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REVENUES" sheetId="11" state="visible" r:id="rId11"/>
    <sheet xmlns:r="http://schemas.openxmlformats.org/officeDocument/2006/relationships" name="OTHER EXPENSE"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SSET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PENSION PLAN" sheetId="19" state="visible" r:id="rId19"/>
    <sheet xmlns:r="http://schemas.openxmlformats.org/officeDocument/2006/relationships" name="STOCKHOLDERS' EQUITY" sheetId="20" state="visible" r:id="rId20"/>
    <sheet xmlns:r="http://schemas.openxmlformats.org/officeDocument/2006/relationships" name="BASIC AND DILUTED INCOME (LOSS)" sheetId="21" state="visible" r:id="rId21"/>
    <sheet xmlns:r="http://schemas.openxmlformats.org/officeDocument/2006/relationships" name="BUSINESS SEGMENT AND GEOGRAPHIC"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PENSION PLAN (Tables)" sheetId="32" state="visible" r:id="rId32"/>
    <sheet xmlns:r="http://schemas.openxmlformats.org/officeDocument/2006/relationships" name="STOCKHOLDERS' EQUITY (Tables)" sheetId="33" state="visible" r:id="rId33"/>
    <sheet xmlns:r="http://schemas.openxmlformats.org/officeDocument/2006/relationships" name="BASIC AND DILUTED INCOME (LOS_2" sheetId="34" state="visible" r:id="rId34"/>
    <sheet xmlns:r="http://schemas.openxmlformats.org/officeDocument/2006/relationships" name="BUSINESS SEGMENT AND GEOGRAPH_2" sheetId="35" state="visible" r:id="rId35"/>
    <sheet xmlns:r="http://schemas.openxmlformats.org/officeDocument/2006/relationships" name="LEASES (Tables)" sheetId="36" state="visible" r:id="rId36"/>
    <sheet xmlns:r="http://schemas.openxmlformats.org/officeDocument/2006/relationships" name="BASIS OF PRESENTATION (Details " sheetId="37" state="visible" r:id="rId37"/>
    <sheet xmlns:r="http://schemas.openxmlformats.org/officeDocument/2006/relationships" name="DIVESTITURES (Details Narrative" sheetId="38" state="visible" r:id="rId38"/>
    <sheet xmlns:r="http://schemas.openxmlformats.org/officeDocument/2006/relationships" name="REVENUES (Details)" sheetId="39" state="visible" r:id="rId39"/>
    <sheet xmlns:r="http://schemas.openxmlformats.org/officeDocument/2006/relationships" name="OTHER EXPENSE (Details Narrativ"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DISCONTINUED OPERATIONS (Deta_4" sheetId="44" state="visible" r:id="rId44"/>
    <sheet xmlns:r="http://schemas.openxmlformats.org/officeDocument/2006/relationships" name="INVENTORIES (Details)" sheetId="45" state="visible" r:id="rId45"/>
    <sheet xmlns:r="http://schemas.openxmlformats.org/officeDocument/2006/relationships" name="INVENTORIES (Details Narrative)" sheetId="46" state="visible" r:id="rId46"/>
    <sheet xmlns:r="http://schemas.openxmlformats.org/officeDocument/2006/relationships" name="PROPERTY, PLANT AND EQUIPMENT_2" sheetId="47" state="visible" r:id="rId47"/>
    <sheet xmlns:r="http://schemas.openxmlformats.org/officeDocument/2006/relationships" name="PROPERTY, PLANT AND EQUIPMENT_3" sheetId="48" state="visible" r:id="rId48"/>
    <sheet xmlns:r="http://schemas.openxmlformats.org/officeDocument/2006/relationships" name="OTHER ASSETS (Details Narrative"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Details)" sheetId="54" state="visible" r:id="rId54"/>
    <sheet xmlns:r="http://schemas.openxmlformats.org/officeDocument/2006/relationships" name="DEBT (Details Narrative)" sheetId="55" state="visible" r:id="rId55"/>
    <sheet xmlns:r="http://schemas.openxmlformats.org/officeDocument/2006/relationships" name="DEBT (Details Narrative 1)" sheetId="56" state="visible" r:id="rId56"/>
    <sheet xmlns:r="http://schemas.openxmlformats.org/officeDocument/2006/relationships" name="DEBT (Details Narrative 2)" sheetId="57" state="visible" r:id="rId57"/>
    <sheet xmlns:r="http://schemas.openxmlformats.org/officeDocument/2006/relationships" name="PENSION PLAN (Details)" sheetId="58" state="visible" r:id="rId58"/>
    <sheet xmlns:r="http://schemas.openxmlformats.org/officeDocument/2006/relationships" name="PENSION PLAN (Details Narrative" sheetId="59" state="visible" r:id="rId59"/>
    <sheet xmlns:r="http://schemas.openxmlformats.org/officeDocument/2006/relationships" name="STOCKHOLDERS' EQUITY (Details)" sheetId="60" state="visible" r:id="rId60"/>
    <sheet xmlns:r="http://schemas.openxmlformats.org/officeDocument/2006/relationships" name="STOCKHOLDERS' EQUITY (Details N" sheetId="61" state="visible" r:id="rId61"/>
    <sheet xmlns:r="http://schemas.openxmlformats.org/officeDocument/2006/relationships" name="BASIC AND DILUTED INCOME (LOS_3" sheetId="62" state="visible" r:id="rId62"/>
    <sheet xmlns:r="http://schemas.openxmlformats.org/officeDocument/2006/relationships" name="BUSINESS SEGMENT AND GEOGRAPH_3" sheetId="63" state="visible" r:id="rId63"/>
    <sheet xmlns:r="http://schemas.openxmlformats.org/officeDocument/2006/relationships" name="BUSINESS SEGMENT AND GEOGRAPH_4" sheetId="64" state="visible" r:id="rId64"/>
    <sheet xmlns:r="http://schemas.openxmlformats.org/officeDocument/2006/relationships" name="BUSINESS SEGMENT AND GEOGRAPH_5"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EASES (Details 3)" sheetId="69" state="visible" r:id="rId69"/>
    <sheet xmlns:r="http://schemas.openxmlformats.org/officeDocument/2006/relationships" name="LEASES (Details Narrative)"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599">
  <si>
    <t>Document and Entity Information - shares</t>
  </si>
  <si>
    <t>6 Months Ended</t>
  </si>
  <si>
    <t>Jun. 30, 2019</t>
  </si>
  <si>
    <t>Aug. 14, 2019</t>
  </si>
  <si>
    <t>Document And Entity Information</t>
  </si>
  <si>
    <t>Entity Registrant Name</t>
  </si>
  <si>
    <t>PIONEER POWER SOLUTIONS, INC.</t>
  </si>
  <si>
    <t>Entity Central Index Key</t>
  </si>
  <si>
    <t>0001449792</t>
  </si>
  <si>
    <t>Document Type</t>
  </si>
  <si>
    <t>10-Q</t>
  </si>
  <si>
    <t>Document Period End Date</t>
  </si>
  <si>
    <t>Jun. 30,
		2019</t>
  </si>
  <si>
    <t>Amendment Flag</t>
  </si>
  <si>
    <t>false</t>
  </si>
  <si>
    <t>Current Fiscal Year End Date</t>
  </si>
  <si>
    <t>--12-31</t>
  </si>
  <si>
    <t>Entity File Number</t>
  </si>
  <si>
    <t>001-35212</t>
  </si>
  <si>
    <t>Entity Incorporation, State or Country Code</t>
  </si>
  <si>
    <t>DE</t>
  </si>
  <si>
    <t>Entity's Reporting Status Current</t>
  </si>
  <si>
    <t>Yes</t>
  </si>
  <si>
    <t>Entity Interactive Data Current</t>
  </si>
  <si>
    <t>Entity Small Business</t>
  </si>
  <si>
    <t>true</t>
  </si>
  <si>
    <t>Entity Emerging Growth Company</t>
  </si>
  <si>
    <t>Entity Shell Company</t>
  </si>
  <si>
    <t>Entity Filer Category</t>
  </si>
  <si>
    <t>Non-accelerated Filer</t>
  </si>
  <si>
    <t>Entity Common Stock, Shares Outstanding</t>
  </si>
  <si>
    <t>Document Fiscal Period Focus</t>
  </si>
  <si>
    <t>Q2</t>
  </si>
  <si>
    <t>Document Fiscal Year Focus</t>
  </si>
  <si>
    <t>2019</t>
  </si>
  <si>
    <t>Consolidated Statements of Operations (Unaudited) - USD ($) shares in Thousands, $ in Thousands</t>
  </si>
  <si>
    <t>3 Months Ended</t>
  </si>
  <si>
    <t>Jun. 30, 2018</t>
  </si>
  <si>
    <t>Income Statement [Abstract]</t>
  </si>
  <si>
    <t>Revenues</t>
  </si>
  <si>
    <t>Cost of goods sold</t>
  </si>
  <si>
    <t>Gross profit</t>
  </si>
  <si>
    <t>Operating expenses</t>
  </si>
  <si>
    <t>Selling, general and administrative</t>
  </si>
  <si>
    <t>Total operating expenses</t>
  </si>
  <si>
    <t>Loss from continuing operations</t>
  </si>
  <si>
    <t>Interest expense</t>
  </si>
  <si>
    <t>Gain on sale of subsidiary</t>
  </si>
  <si>
    <t>Other expense</t>
  </si>
  <si>
    <t>(Loss) income before taxes</t>
  </si>
  <si>
    <t>Income tax (benefit) expense</t>
  </si>
  <si>
    <t>Net (loss) income from continuing operations</t>
  </si>
  <si>
    <t>Income from discontinued operations, net of income taxes</t>
  </si>
  <si>
    <t>Net (loss) income</t>
  </si>
  <si>
    <t>Basic</t>
  </si>
  <si>
    <t>(Loss) income from continuing operations (in dollars per share)</t>
  </si>
  <si>
    <t>Income from discontinued operations (in dollars per share)</t>
  </si>
  <si>
    <t>Net (loss) income (in dollars per share)</t>
  </si>
  <si>
    <t>Diluted</t>
  </si>
  <si>
    <t>Weighted average common shares outstanding:</t>
  </si>
  <si>
    <t>Basic (in shares)</t>
  </si>
  <si>
    <t>Diluted (in shares)</t>
  </si>
  <si>
    <t>Consolidated Statements of Comprehensive (Loss) Income (Unaudited) - USD ($) $ in Thousands</t>
  </si>
  <si>
    <t>Other comprehensive (loss) income</t>
  </si>
  <si>
    <t>Foreign currency translation adjustments</t>
  </si>
  <si>
    <t>Amortization of net prior service costs and net actuarial losses, net of tax</t>
  </si>
  <si>
    <t>Other comprehensive income (loss)</t>
  </si>
  <si>
    <t>Comprehensive (loss) income</t>
  </si>
  <si>
    <t>Consolidated Balance Sheets (Unaudited) - USD ($) $ in Thousands</t>
  </si>
  <si>
    <t>Dec. 31, 2018</t>
  </si>
  <si>
    <t>Current assets</t>
  </si>
  <si>
    <t>Cash and cash equivalents</t>
  </si>
  <si>
    <t>Short term investments</t>
  </si>
  <si>
    <t>Accounts receivable, net</t>
  </si>
  <si>
    <t>Insurance receivable</t>
  </si>
  <si>
    <t>Inventories, net</t>
  </si>
  <si>
    <t>Prepaid expenses and other current assets</t>
  </si>
  <si>
    <t>Current assets of discontinued operations</t>
  </si>
  <si>
    <t>Total current assets</t>
  </si>
  <si>
    <t>Property, plant and equipment, net</t>
  </si>
  <si>
    <t>Deferred income taxes</t>
  </si>
  <si>
    <t>Other assets</t>
  </si>
  <si>
    <t>Intangible assets, net</t>
  </si>
  <si>
    <t>Goodwill</t>
  </si>
  <si>
    <t>Assets of discontinued operations</t>
  </si>
  <si>
    <t>Total assets</t>
  </si>
  <si>
    <t>Current liabilities</t>
  </si>
  <si>
    <t>Bank overdrafts</t>
  </si>
  <si>
    <t>Revolving credit facilities</t>
  </si>
  <si>
    <t>Accounts payable and accrued liabilities</t>
  </si>
  <si>
    <t>Current maturities of long-term debt</t>
  </si>
  <si>
    <t>Income taxes payable</t>
  </si>
  <si>
    <t>Current liabilities of discontinued operations</t>
  </si>
  <si>
    <t>Total current liabilities</t>
  </si>
  <si>
    <t>Long-term debt, net of current maturities</t>
  </si>
  <si>
    <t>Other long-term liabilities</t>
  </si>
  <si>
    <t>Long-term liabilities of discontinued operations</t>
  </si>
  <si>
    <t>Total liabilities</t>
  </si>
  <si>
    <t>Stockholders' equity</t>
  </si>
  <si>
    <t>Preferred stock, $0.001 par value, 5,000,000 shares authorized; none issued</t>
  </si>
  <si>
    <t xml:space="preserve"> </t>
  </si>
  <si>
    <t>Common stock, $0.001 par value, 30,000,000 shares authorized; 8,726,045 shares issued and outstanding on June 30, 2019 and December 31,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Cash Flows (Unaudited) - USD ($) $ in Thousands</t>
  </si>
  <si>
    <t>Operating activities</t>
  </si>
  <si>
    <t>Net income (loss)</t>
  </si>
  <si>
    <t>Depreciation</t>
  </si>
  <si>
    <t>Amortization of intangible assets</t>
  </si>
  <si>
    <t>Amortization of right-of-use assets</t>
  </si>
  <si>
    <t>Amortization of debt issuance cost</t>
  </si>
  <si>
    <t>Deferred income tax expense (benefit)</t>
  </si>
  <si>
    <t>Change in receivable reserves</t>
  </si>
  <si>
    <t>Change in inventory reserves</t>
  </si>
  <si>
    <t>Inventory write off from flood damage</t>
  </si>
  <si>
    <t>Unrealized gain on short term investments</t>
  </si>
  <si>
    <t>Accrued pension</t>
  </si>
  <si>
    <t>Stock-based compensation</t>
  </si>
  <si>
    <t>Other</t>
  </si>
  <si>
    <t>Foreign currency remeasurement loss</t>
  </si>
  <si>
    <t>Changes in current operating assets and liabilities:</t>
  </si>
  <si>
    <t>Accounts receivable</t>
  </si>
  <si>
    <t>Inventories</t>
  </si>
  <si>
    <t>Prepaid expenses and other assets</t>
  </si>
  <si>
    <t>Income taxes</t>
  </si>
  <si>
    <t>Net cash provided by (used in) operating activities</t>
  </si>
  <si>
    <t>Investing activities</t>
  </si>
  <si>
    <t>Additions to property, plant and equipment</t>
  </si>
  <si>
    <t>Net cash used in investing activities</t>
  </si>
  <si>
    <t>Financing activities</t>
  </si>
  <si>
    <t>Short term borrowings</t>
  </si>
  <si>
    <t>Borrowing under debt agreement</t>
  </si>
  <si>
    <t>Repayment of debt</t>
  </si>
  <si>
    <t>Payment of debt issuance cost</t>
  </si>
  <si>
    <t>Principal repayments of financing leases</t>
  </si>
  <si>
    <t>Net cash (used)/provided by financing activities</t>
  </si>
  <si>
    <t>Increase in cash and cash equivalents</t>
  </si>
  <si>
    <t>Effect of foreign exchange on cash and cash equivalents</t>
  </si>
  <si>
    <t>Beginning of period</t>
  </si>
  <si>
    <t>End of period</t>
  </si>
  <si>
    <t>Consolidated Statement of Stockholders' Equity (Unaudited) - USD ($) $ in Thousands</t>
  </si>
  <si>
    <t>Common Stock [Member]</t>
  </si>
  <si>
    <t>Additional Paid-in Capital [Member]</t>
  </si>
  <si>
    <t>Accumulated other comprehensive income (loss) [Member]</t>
  </si>
  <si>
    <t>Accumulated deficit [Member]</t>
  </si>
  <si>
    <t>Total</t>
  </si>
  <si>
    <t>Balance Beginning at Dec. 31, 2017</t>
  </si>
  <si>
    <t>Balance Beginning (in shares) at Dec. 31, 2017</t>
  </si>
  <si>
    <t>Increase (Decrease) in Stockholders' Equity [Roll Forward]</t>
  </si>
  <si>
    <t>Foreign currency translation adjustment</t>
  </si>
  <si>
    <t>Pension adjustment, net of taxes</t>
  </si>
  <si>
    <t>Balance Ending at Jun. 30, 2018</t>
  </si>
  <si>
    <t>Balance Ending (in shares) at Jun. 30, 2018</t>
  </si>
  <si>
    <t>Balance Beginning at Dec. 31, 2018</t>
  </si>
  <si>
    <t>Balance Beginning (in shares) at Dec. 31, 2018</t>
  </si>
  <si>
    <t>Balance Ending at Jun. 30, 2019</t>
  </si>
  <si>
    <t>Balance Ending (in shares) at Jun. 30, 2019</t>
  </si>
  <si>
    <t>BASIS OF PRESENTATION</t>
  </si>
  <si>
    <t>Organization, Consolidation and Presentation of Financial Statements [Abstract]</t>
  </si>
  <si>
    <t>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The Company is headquartered in Fort Lee, New Jersey and operates from five (5) additional locations in
the U.S. for manufacturing, centralized distribution, engineering, sales and administration. We
have two reportable segments as defined in our Annual Report on Form 10-K for the year ended December 31, 2018, as filed with
the Securities and Exchange Commission (the “SEC”) on March 29, 2019: Transmission and Distribution Solutions (“T&amp;D
Solutions”) and Critical Power Solutions (“Critical Power”). Recent
Developments On
June 28, 2019, the Company entered into a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and together with Electrogroup and Jefferson, the “Disposed Companies”),
Nathan Mazurek, Pioneer Transformers L.P. (the “US Buyer”) and Pioneer Acquireco ULC (the “Canadian Buyer,”
and together with the US Buyer,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the “Equity Transaction”), for an aggregate
base cash purchase price of $60.5 million, as well as the issuance by the Buyer of a subordinated promissory note to the Company
in the aggregate principal amount of $7.5 million, in each case subject to certain adjustments. If
the Equity Transaction is completed, Pioneer Power would sell to the Buyer all of the assets and liabilities associated with its
liquid-filled transformer and dry-type transformer manufacturing businesses within the Company’s Transmission &amp; Distribution
Solutions segment (the “T&amp;D Segment”). However, Pioneer Power would retain its switchgear manufacturing business
within the T&amp;D segment, as well as all of the operations associated with its critical power solutions segment. On
June 28, 2019, certain stockholders of the Company holding an aggregate of 4,774,400 shares of the Company’s common stock,
which, as of such date, constituted approximately 54.7% of the voting power of the outstanding shares of the Company’s common
stock, executed a written consent approving the Stock Purchase Agreement and the transactions contemplated thereby, including
the Equity Transaction. Presentation The
accompanying unaudited consolidated financial statements of the Company have been prepared pursuant to the rules of the SEC and
reflect the accounts of the Company as of June 30, 2019.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consolidated financial statements are
stated in thousands of dollars, unless otherwise noted. Amounts may not foot due to rounding. These
unaudited consolidated financial statements include the accounts of Pioneer and its wholly-owned subsidiaries. All significant
intercompany accounts and transactions have been eliminated in consolidation. Operating
results of liquid-filled and dry-type transformer manufacturing businesses have been previously included in the T&amp;D Segment,
which have now been reclassified as discontinued operations for all periods presented. See Note 6 – Discontinued Operations
in Notes to Consolidated Financial Statements in Part I of this Form 10-Q. Unless noted otherwise, discussions in these notes
pertain to our continuing operations. These
unaudited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18. Liquidity The
accompanying financial statements have been prepared on a basis, which contemplates the realization of assets and the satisfaction
of liabilities in the normal course of business. As shown in the accompanying financial statements as of the six months ended
June 30, 2019, the Company has an accumulated deficit of $4.8 million, and has working capital of $6.8 million. As of June 30,
2019, we had total debt of $25.1 million and $490 of cash and cash equivalents on hand. We have historically met our cash needs
through a combination of cash flows from operating activities and bank borrowings under our revolving credit facilities. Our cash
requirements are generally for operating activities, debt repayment, capital improvements and acquisitions. As further discussed
in Note 11 - Debt in Part I of this Form 10-Q our credit facilities’ maturity dates have been extended until April 1, 2020.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 will remain available to us and will not need to be replaced. Management
believes that its capital resources are adequate to fund operations through the first quarter of 2020, but the availability of
the Company’s capital resources is dependent on the Company’s ability to meet the working capital obligations pursuant
to the credit agreements with Bank of Montreal (“BMO”), its lender. The Company has certain credit arrangements with
BMO that contain subjective acceleration clauses, and the Company has had several instances of non-compliance with certain of
the covenants included in such credit agreements. Management has historically been able to obtain from BMO waivers of any non-compliance
and management expects to be able to continue to obtain necessary waivers in the event of future non-compliance; however, there
can be no assurance that the Company will be able to obtain such waivers, and should BMO refuse to provide a waiver in the future,
the outstanding debt under the credit facilities could become due immediately. Additionally, the term of the Company’s agreement
with BMO ends in April 2020. Concurrently with the closing of the Equity Transaction, all existing credit facilities granted by
Bank of Montreal (BMO) under the Canadian Facilities (as defined below) and the U.S. Facilities (as defined below) will be repaid
in full. The operations of the Company are subject to certain risks and uncertainties, including, among others, uncertainty of
commercial manufacturing at acceptable margins, marketing or sales acceptance, and dependence on key personnel.</t>
  </si>
  <si>
    <t>SUMMARY OF SIGNIFICANT ACCOUNTING POLICIES</t>
  </si>
  <si>
    <t>Accounting Policies [Abstract]</t>
  </si>
  <si>
    <t>2.
SUMMARY OF SIGNIFICANT ACCOUNTING POLICIES The
Company’s significant accounting policies are described in Note 2 to the audited consolidated financial statements included
in the Company’s Annual Report on Form 10-K for the year ended December 31, 2018. There have been no significant changes
in the Company’s accounting policies during this fiscal quarter of 2019. Recent
Accounting Pronouncements There
have been no recent accounting pronouncements not yet adopted by the Company which would have a material impact on the Company’s
financial statements. Leases.
Leases (Topic 842) Stock
Compensation. Compensation – Stock Compensation (Topic 718): Improvements
to Nonemployee Share-Based Payment Accounting. Fair
Value Measurement. Fair Value Measurement (Topic 820): Disclosure Framework
- Changes to the Disclosure Requirements for Fair Value Measurement Disclosure
Requirements for Defined Benefit Plans. Measurement
of Credit Losses on Financial Instrument. Financial
Instruments – Credit Losses (Topic 326): Measurement of Credit Losses on Financial Instruments</t>
  </si>
  <si>
    <t>DIVESTITURES</t>
  </si>
  <si>
    <t>Number of promissory notes</t>
  </si>
  <si>
    <t>3.
DIVESTITURES On
January 22, 2019, Pioneer Critical Power, Inc., a Delaware corporation (“PCPI”), a wholly-owned subsidiary of the
Company within Transmission and Distribution segment, CleanSpark and CleanSpark Acquisition, Inc., a Delaware corporation (“Merger
Sub”), entered into an Agreement and Plan of Merger (the “Merger Agreement”), pursuant to which, among other
things, Merger Sub merged with and into PCPI, with PCPI becoming a wholly-owned subsidiary of the CleanSpark and the surviving
company of the merger (the “Merger”). At
the effective date of the Merger, all of the issued and outstanding shares of common stock of PCPI, par value $0.01 per share,
were converted into the right to receive (i) 1,750,000 shares of common stock, par value $0.001 per share (“Common Stock”),
of CleanSpark, (ii) a five-year warrant to purchase 500,000 shares of Common Stock at an exercise price of $1.60 per share, and
(iii) a five-year warrant to purchase 500,000 shares of Common Stock at an exercise price of $2.00 per share. The
Merger Agreement also contains representations, warranties and covenants of the parties customary for transactions similar to
those contemplated by the Merger Agreement. Such representations and warranties are made solely for purposes of the Merger Agreement
and, in some cases, may be subject to qualifications and limitations agreed to by the parties in connection with the negotiated
terms of the Merger Agreement and may have been qualified by disclosures that were made in connection with the parties’
entry into the Merger Agreement. In
connection with the Merger Agreement, the Company, CleanSpark and PCPI entered into an Indemnity Agreement (the “Indemnity
Agreement”), dated January 22, 2019, pursuant to which the Company agreed to assume the liabilities and obligations related
to the claims made by Myers Powers Products, Inc. in the case titled Myers Power Products, Inc. v. Pioneer Power Solutions,
Inc., Pioneer Custom Electrical Products, Corp., et al. In
connection with entry into the Merger Agreement, the Company and CleanSpark entered into a Contract Manufacturing Agreement (the
“Contract Manufacturing Agreement”), dated as of January 22, 2019, pursuant to which the Company will manufacture
paralleling switchgear, automatic transfer switches and related control and circuit protective equipment (collectively, “Products”)
exclusively for purchase by CleanSpark. CleanSpark will purchase the Products via purchase orders issued to the Company at any
time and from time to time. The price for the Products payable by CleanSpark to the Company will be negotiated on a case by case
basis, but all purchases of Products will have a target price of 91% of the CleanSpark customer’s purchase order price and
will not be more than 109% of the Company’s cost. The Contract Manufacturing Agreement has a term of 18 months and may be
extended by mutual agreement of the Company and CleanSpark. In
connection with entry into the Merger Agreement, the Company and CleanSpark entered into a Non-Competition and Non-Solicitation
Agreement (the “Non-Compete Agreement”), dated January 22, 2019, pursuant to which the Company agreed not to, among
other things, own, manage, operate, finance, control, advise, render services to or guarantee the obligations of any person or
entity that engages in or plans to engage in the design, manufacture, distribution and service of paralleling switchgear, automatic
transfer switches, and related products (the “Restricted Business”). The Company agreed not to engage in the Restricted
Business within any state or county within the United States in which CleanSpark or the surviving company of the Merger conducts
such Restricted Business for a period of four (4) years from the date of the Non-Compete Agreement. In
addition, the Company also agreed, for a period of four (4) years from the date of the Non-Compete Agreement, not to, among other
things, directly or indirectly (i) solicit, induce, or attempt to induce customers, suppliers, licensees, licensors, franchisees,
consultants of the Restricted Business as conducted by the Company, CleanSpark or the surviving company to cease doing business
with the surviving company or CleanSpark or (ii) solicit, recruit, or encourage any of the surviving company’s or CleanSpark’s
employees, or independent contractors to discontinue their employment or engagement with the surviving company or CleanSpark. The
Merger resulted in the deconsolidation of PCPI and a gain of $4.2 million in the first quarter of 2019. The fair value of the
investment in the common stock of CleanSpark was determined using quoted market prices and warrants were established using a Black
Scholes model. From
the date of sale through June 30, 2019, the estimated fair value of the warrants and common stock decreased to $3.9 million and
an unrealized mark to market loss of $325 was recognized within other expense for the six months ended June 30, 2019. For the
three months ended June 30, 2019, the unrealized mark to market loss recognized within other expense was $3.7 million.</t>
  </si>
  <si>
    <t>REVENUES</t>
  </si>
  <si>
    <t>Revenue from Contract with Customer [Abstract]</t>
  </si>
  <si>
    <t>4.
REVENUES On
January 1, 2018, we adopted Topic 606 using the modified retrospective method applied to those contracts which were not completed
as of January 1, 2018. Results for reporting periods beginning after January 1, 2018 are presented under Topic 606. Financial
Statement Impact of Adopting ASC 606 The
Company adopted ASC 606 using the modified retrospective method. There was no adjustment to opening retained earnings due to the
impact of adopting Topic 606. Nature
of our products and services Our
principal products and services include custom-engineered engine-generator sets and controls, complemented by a national field-service
network to maintain and repair power generation assets. Products
We
provide switchgear that help customers effectively and efficiently manage their electrical power distribution systems to desired
specifications. We
provide customers with an advanced data collection and monitoring platform for power generation equipment which is us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Substantially
all of our revenue is recognized at a point of time, as the promised product passes to the customer. Service revenues include
maintenance contracts that are recognized over time based on the contract term and repair services which are recognized as services
are delivered. The
following table presents our revenues disaggregated by revenue discipline:
Three
Months Ended Six
Months Ended
June
30, June
30,
2019 2018 2019 2018
Products $ 3,004 $ 1,285 $ 4,249 $ 5,362
Services 2,356 2,592 4,129 4,760
Total
Revenue $ 5,360 $ 3,877 $ 8,378 $ 10,122 See
Note 15 - Business Segment and Geographic Information in Notes to Consolidated Financial Statements in Part I of this Form 10-Q.</t>
  </si>
  <si>
    <t>OTHER EXPENSE</t>
  </si>
  <si>
    <t>Other Income and Expenses [Abstract]</t>
  </si>
  <si>
    <t>5.
OTHER EXPENSE Other
expense in the consolidated statements of operations reports certain gains and losses associated with activities not directly
related to our core operations. For the three months ended June 30, 2019, other non-operating expense was $3.8 million, as compared
to $212 during the three months ended June 30, 2018. For the three months ended June 30, 2019, included in other non-operating
expense was a loss of $3.7 million related to the mark to market adjustment on the fair value of common stock and warrants received
in connection with the Merger of PCPI, CleanSpark and the Merger Sub. See Note 3 - Divestitures. For
the six months ended June 30, 2019, other non-operating expense was $465, as compared to $349 during the six months ended June
30, 2018. For the six months ended June 30, 2019, included in other non-operating expense was a loss of $325 related to the mark
to market adjustment on the fair value of common stock and warrants received in connection with the Merger of PCPI, CleanSpark
and the Merger Sub. See Note 3 - Divestitures.</t>
  </si>
  <si>
    <t>DISCONTINUED OPERATIONS</t>
  </si>
  <si>
    <t>Discontinued Operations and Disposal Groups [Abstract]</t>
  </si>
  <si>
    <t xml:space="preserve">6.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presented as if
the operation had been discontinued from the start of the comparative year. Based upon the authoritative guidance, the Company
concluded that the operations of the liquid-filled and dry-type transformer business should be presented as discontinued operations
as of June 30, 2019. Overview On
June 28, 2019, the Company entered into the Stock Purchase Agreement, by and among the Company, the Disposed Companies, Nathan
Mazurek, and the Buyer. Pursuant to the terms of the Stock Purchase Agreement, the Company agreed to sell (i) all of the issued
and outstanding equity interests of Electrogroup to the Canadian Buyer and (ii) all of the issued and outstanding equity interests
of Jefferson and JE Mexico to the US Buyer. If
the Equity Transaction is completed, Pioneer Power would sell to the Buyer all of the assets and liabilities associated with its
liquid-filled transformer and dry-type transformer manufacturing businesses within the Company’s T&amp;D Segment. However,
Pioneer Power would retain its switchgear manufacturing business within the T&amp;D segment, as well as all of the operations
associated with its critical power solutions segment. Consideration The
consideration payable by the Buyer in the Equity Transaction is a base cash purchase price of $60.5 million, as well as the issuance
by the Buyer of a subordinated promissory note to Pioneer Power in the aggregate principal amount of $7.5 million (the “Seller
Note”), in each case subject to adjustment pursuant to the terms of the Stock Purchase Agreement. Pursuant to the terms
of the Stock Purchase Agreement, the Seller Note will bear interest at an annualized rate of 4.0%, to be paid-in-kind annually,
and will have a maturity date of December 31, 2022. In addition, pursuant to the terms of the Stock Purchase Agreement, the Buyer
will have the right to set-off amounts owed to Pioneer Power under the Seller Note on a dollar-for-dollar basis by the amount
of any indemnifiable losses Buyer suffers as a result of certain actions or omissions by Pioneer Power or the Disposed Companies. Covenants The
Company has agreed, subject to the terms of the Stock Purchase Agreement, to various covenants and agreements, including, among
others, to conduct the business of the Disposed Companies in the ordinary course during the period between the execution of the
Stock Purchase Agreement and the closing of the Equity Transaction in a manner consistent with past practice. The parties have
also agreed to use their respective best efforts to take, or cause to be taken, all things necessary, proper or advisable to consummate
the transactions contemplated by the Stock Purchase Agreement. In
addition, pursuant to the Stock Purchase Agreement, each of Pioneer Power, its affiliates and Nathan Mazurek, Pioneer Power’s
President, Chief Executive Officer and Chairman of the Board of Directors, have agreed to a non-solicitation provision that generally
prohibits such persons, for a three-year period, from, among other things, soliciting or attempting to hire employees of the Disposed
Companies or the Buyer or engaging in the business operated by the Disposed Companies within certain geographic areas, subject
to certain limitations and exceptions. Closing
Conditions Each
party’s obligation to consummate the Stock Purchase Agreement is subject to certain conditions, including, among others:
(i) approval of the Stock Purchase Agreement by the holders of a majority of Pioneer Power’s outstanding common stock, which
such approval was obtained by the written consent of certain Pioneer Power stockholders on June 28, 2019 (as discussed in more
detail below), (ii) 20 days having elapsed since the mailing to the stockholders of the Company of the definitive information
statement with respect to the approval and adoption of the Stock Purchase Agreement and (iii) the absence of any order or legal
requirement issued or enacted by any court or other governmental authority preventing consummation of the Equity Transaction.
In
addition, the consummation of the Equity Transaction is subject to a financing condition. Certain lenders have entered into a
debt financing commitment letter with the Buyer, and Mill Point Capital LLC entered into an equity commitment letter with the
Buyer, in each case committing to provide the Buyer with funding to pay the aggregate consideration to be paid by the Buyer in
connection with the Equity Transaction. The Buyer is not obligated to consummate the Equity Transaction unless it receives debt
financing on substantially the terms provided for in the debt financing commitment letter or the Buyer is able to obtain alternative
financing in amount sufficient to consummate the Equity Transaction. If
the Stock Purchase Agreement is terminated by the Buyer after all mutual conditions to closing have been satisfied, except that
the Buyer has not obtained sufficient financing to consummate the Equity Transaction, the Buyer would be required to pay a $4.0
million reverse termination fee to Pioneer Power, subject to certain limitations set forth in the Stock Purchase Agreement. The
reverse termination fee would also be payable by the Buyer in certain other limited circumstances described in the Stock Purchase
Agreement Termination Fee If
the Stock Purchase Agreement were to be terminated in connection with or as a result of Pioneer Power’s adoption of a Superior
Proposal or entry into an Alternative Acquisition Agreement (as defined in the Stock Purchase Agreement), Pioneer Power would
be required to pay a $4.0 million termination fee to the Buyer, subject to certain limitations set forth in the Stock Purchase
Agreement. The termination fee would also be payable by Pioneer Power in certain other limited circumstances described in the
Stock Purchase Agreement. Indemnification Pursuant
to the Stock Purchase Agreement, Pioneer Power and the Buyer have each agreed to indemnify one another for any and all liabilities,
losses, damages, claims, demands, suits, actions, judgments, fines, penalties, deficiencies, awards, taxes, assessments, costs
or expenses (including reasonable attorney’s or other professional fees and expenses) (“Losses”) resulting from
any inaccuracy or breach of the respective party’s representations and warranties or any breach or nonperformance of the
respective party’s covenants and agreements in the Stock Purchase Agreement or its related ancillary agreements. In
addition, Pioneer Power has agreed to indemnify the Buyer and its affiliated parties for Losses resulting from, among other things,
certain pre-closing tax matters, debt held by the Disposed Companies, transaction expenses, breaches of representations and warranties
that are not covered by the Buyer’s representation and warranty insurance because the Buyer had knowledge of such breach
(only to the extent such Losses would have been covered by the representation and warranty insurance had the Buyer not known of
such breach) (“Interim Breaches”), certain matters related to Electrogroup’s operations, certain legal proceedings,
certain matters related to Nexus Custom Magnetics, L.L.C., a wholly owned subsidiary of Jefferson, and certain matters concerning
end-user software utilized by the Disposed Companies. The
indemnification obligations of Pioneer Power with respect to Losses of the Buyer resulting from inaccuracies or breaches of the
Company’s representations and warranties, except for breaches of certain fundamental warranties, claims of fraud and breaches
of representations, warranties or covenants relating to taxes, and claims for certain specific indemnities, are subject to (i)
a true deductible equal to $330,000, (ii) a cap equal to 0.5% of the purchase price, and (iii) a per-claim threshold amount of
$50,000. In addition, the indemnification rights of the Buyer with respect to Interim Breaches are subject to a cap equal to $5.0
million, and the indemnification rights of the Buyer with respect to Losses resulting from certain matters related to Electrogroup’s
operations are subject to a true deductible equal to $500,000 and a cap equal to $5.0 million. The
indemnification obligations of the Buyer, except with respect to breaches of certain fundamental representations and warranties
and claims of fraud, are subject to a true deductible equal to $330,000 and a cap equal to $3.3 million. In addition, each party’s
total indemnification obligation is subject to a cap equal to the purchase price, except for claims of fraud. The
Buyer has obtained a customary representation and warranty insurance policy insuring the Buyer against losses resulting from a
breach of representations and warranties by Pioneer Power and the Disposed Companies, and the Buyer is required to use commercially
reasonable efforts to utilize the representation and warranty insurance to cover any Losses resulting from such a breach. In addition,
in rather than seeking recovery from Pioneer Power, the Buyer is required to setoff amounts owed to Pioneer Power under the Seller
Note on a dollar-for-dollar basis by the amount of any indemnifiable losses Buyer suffers as a result of certain actions or omissions
by Pioneer Power or the Disposed Companies. Other
Provisions The
Stock Purchase Agreement also contains customary representations and warranties, certain termination rights of both parties, including
termination by mutual written consent of the parties, and provisions governing certain other matters between the parties. The
foregoing description of the Stock Purchase Agreement does not purport to be complete and is qualified in its entirety by reference
to the full text of the Stock Purchase Agreement, a copy of which is filed as Exhibit 2.1 on Form 8-K filed with the Security
and Exchange Commission on July 1, 2019 and is incorporated by reference herein. Operating
results of liquid-filled and dry-type transformer manufacturing businesses previously included in the T&amp;D Segment, have now
been reclassified as discontinued operations for all periods presented. The
components of assets and liabilities that are attributable to discontinued operations are as follows (in thousands):
June
30, December
31,
2019 2018
Assets of discontinued
operations:
Cash
and cash equivalents $ 6 $ 11
Accounts
receivable - trade, net 15,397 12,944
Inventories,
net 20,131 23,632
Income
taxes receivable — 566
Prepaid
expenses 604 514
Property,
plant and equipment, net 4,300 4,406
Right
of use asset 1,928 2,124
Deferred
income taxes 78 134
Intangible
assets, net 3,377 3,460
Goodwill 5,557 5,557
Assets
of discontinued operations $ 51,378 $ 53,348
Liabilities of discontinued
operations:
Bank
overdrafts $ 793 $ 1,690
Accounts
payable and accrued liabilities 20,278 18,894
Income
taxes payable 655 778
Pension
deficit 3 148
Other
long-term liabilities 2,090 2,187
Liabilities
of discontinued operations $ 23,819 $ 23,697 During
the quarter ended June 30, 2019 the Company’s Reynosa Facility was damaged by a flood resulting in damages to inventory.
While management continues to evaluate the extent of the damaged inventory, as of June 30, 2019 the Company has recognized a loss
of $3.3 million based upon an estimate of inventory damaged and unsalable as a result of the flood. This loss has been partially
offset by $2.4 million of insurance proceeds that the Company expects to receive. While the net loss on inventory damaged amounting
to approximately $913 has been reflected within the Cost of goods sold in discontinued operations, the corresponding insurance
receivable of $2.4 million has been recognized as an asset from continuing operations. The amount of damaged inventory and insurance
proceeds are based upon the management’s best estimate, and the actual amount of damaged inventory and insurance proceeds
may differ from such estimates. The
following table presents the discontinued operations of the liquid-filled and dry-type transformer manufacturing businesses in
the Consolidated Statement of Operations (in thousands):
Three
Months Ended June 30, Six
Months Ended June 30,
2019 2018 2019 2018
Revenues $ 19,003 $ 21,599 $ 40,684 $ 42,530
Costs and Expenses
Cost
of goods sold 16,047 16,874 33,886 33,749
Selling,
general and administrative 2,275 2,832 4,715 5,395
Foreign
exchange loss (gain) 143 197 (491 ) 272
Interest
expense 275 520 550 948
Other
expense (income) — (1 ) 48 96
Total
costs and expenses 18,740 20,422 38,708 40,460
Income before provision
for income taxes 263 1,177 1,976 2,070
Income
tax expense 131 315 533 476
Income
from discontinued operations, net of income taxes $ 132 $ 862 $ 1,443 $ 1,594 The
following table presents the discontinued operations of the liquid-filled and dry-type transformer manufacturing businesses in
the Consolidated Statements of Cash Flows (in thousands):
Six
Months Ended June 30,
2019 2018
Net cash
provided by operating activities $ 2,793 $ 1,580
Net cash used in investing
activities (97 ) (57 )
Net cash used in financing
activities (2,607 ) (1,685 )
Effect
of foreign exchange on cash and cash equivalents (94 ) 152
Increase
in cash and cash equivalents $ (5 ) $ (10 ) </t>
  </si>
  <si>
    <t>INVENTORIES</t>
  </si>
  <si>
    <t>Inventory Disclosure [Abstract]</t>
  </si>
  <si>
    <t>7.
INVENTORIES The
components of inventories are summarized below:
June
30, December
31,
2019 2018
Raw materials $ 2,138 $ 2,049
Work in process 3,377 1,949
Finished goods (88 ) 46
Provision
for excess and obsolete inventory (407 ) (366 )
Total
inventories $ 5,020 $ 3,678 Inventories
are stated at the lower of cost or a net realizable value determined on a FIFO method. Included in raw materials and finished
goods at June 30, 2019 and December 31, 2018 are goods in transit of approximately $36 and $120, respectively.</t>
  </si>
  <si>
    <t>PROPERTY, PLANT AND EQUIPMENT</t>
  </si>
  <si>
    <t>Property, Plant and Equipment [Abstract]</t>
  </si>
  <si>
    <t>8.
PROPERTY, PLANT AND EQUIPMENT Property,
plant and equipment are summarized below:
June
30, December
31,
2019 2018
Machinery
and equipment $ 1,219 $ 1,219
Furniture and fixtures 205 205
Computer hardware and
software 682 682
Leasehold
improvements 337 312
2,443 2,418
Less:
Accumulated depreciation (1,682 ) (1,540 )
Total
property, plant and equipment, net $ 761 $ 878 Depreciation
expense was $142 and $106 for the period ended June 30, 2019 and 2018, respectively.</t>
  </si>
  <si>
    <t>OTHER ASSETS</t>
  </si>
  <si>
    <t>9.
OTHER ASSETS Included
in other assets at June 30, 2019 and December 31, 2018 are right-of-use asset, net, of $1.9 million and $2.2 million, respectively,
related to our lease obligations. In
December 2011 and January 2012, the Company made two secured loans, each in the amount of $300 to a developer of a renewable energy
project in the U.S, secured by assets of the developer.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principal balance of the loan receivable is outstanding at June 30, 2019 and
December 31, 2018. The Company expects to fully recover these amounts. As of June 30, 2019 the Company has classified the principal
of $600 as other assets as the Company does not anticipate the settlement of both notes in the next twelve months based upon ongoing
negotiations with the debtor.</t>
  </si>
  <si>
    <t>GOODWILL AND OTHER INTANGIBLE ASSETS</t>
  </si>
  <si>
    <t>Goodwill and Intangible Assets Disclosure [Abstract]</t>
  </si>
  <si>
    <t>10.
GOODWILL AND OTHER INTANGIBLE ASSETS There
were no changes in the carrying values of goodwill for the six months ended June 30, 2019.
T&amp;D Critical
Power
Solutions Solutions Total
Segment Segment Goodwill
Gross Goodwill:
Balance as of January 1,
2019 $ — $ 2,969 $ 2,969
No
activity — — —
Balance as of June
30, 2019 $ — $ 2,969 $ 2,969 Changes
in the carrying values of intangible assets for the six months ended June 30, 2019, were as follows:
T&amp;D Critical
Power Total
Solutions Solutions Intangible
Segment Segment Assets
Balance
as of January 1, 2019, net $ — $ 124 $ 124
Amortization — (21 ) (21 )
Balance as of June
30, 2019, net $ — $ 103 $ 103 The
components of intangible assets as of June 30, 2019 are summarized below:
Weighted
Average Amortization Years Gross
Carrying Amount Accumulated
Amortization Net
Book Value
Internally
developed software 7 $ 289 $ (186 ) $ 103
Total
intangible assets $ 289 $ (186 ) $ 103 The
amortization of intangible assets expense was $21 for the six months ended June 30, 2019.</t>
  </si>
  <si>
    <t>DEBT</t>
  </si>
  <si>
    <t>Debt Disclosure [Abstract]</t>
  </si>
  <si>
    <t xml:space="preserve">11.
DEBT Canadian
Credit Facilities In
April 2016, our wholly owned subsidiary, Pioneer Electrogroup Canada Inc. (“PECI”), entered into an Amended and Restated
Credit Agreement (“CAD ARCA”) with Bank of Montreal (“BMO”) with respect to our existing Canadian credit
facilities (as amended and restated, the “Canadian Facilities”) that replaced and superseded all of our businesses’
prior financing arrangements with the bank. This CAD ARCA extended the maturity date of our Canadian Facilities to July 31, 2017.
The CAD ARCA was further amended (the “2017 CAD ARCA Amendment”) on March 15, 2017, and again on March 28, 2018 (the
“2018 CAD ARCA Amendment”). The 2018 CAD ARCA Amendment extended the term of our Canadian Facilities to April 1, 2020.
On August 8, 2019, BMO agreed to a Temporary Borrowing Base Increase (defined in Note 17 - Subsequent Events), until the earlier
of the (i) closing of the Equity Transaction and repayment in full of all amounts owned under the Canadian Facilities and the
U.S. Facilities, and (ii) August 31, 2019. Our
Canadian Facilities provided for up to $8.2 million Canadian dollars (“CAD”) (approximately $6.3 million expressed
in U.S. dollars) consisting of a revolving $7.0 million CAD revolving credit facility (“Facility A”) to finance ongoing
operations, a $471 CAD term credit facility (“Facility B”) that financed a plant expansion, and a $712 USD Facility
that financed a business acquisition and the purchase and expansion of its manufacturing facilities. The 2017 CAD ARCA Amendment
increased the Facility A to $8.0 million CAD, increasing the total amount of loans available under the Canadian Facilities to
$9.2 million CAD. Facility
A, as amended by the 2017 CAD ARCA Amendment and the 2018 CAD ARCA Amendment, is subject to margin criteria. Facility A, as amended
by the 2017 CAD ARCA Amendment, bore interest at BMO’s prime rate plus 0.75% per annum on amounts borrowed in Canadian dollars,
or BMO’s U.S. base rate plus 0.75% per annum or LIBOR plus 2.25% per annum on amounts borrowed in U.S. dollars. The 2018
CAD ARCA Amendment modified the interest rate on Facility A borrowings to BMO’s prime rate plus 0.50% per annum on amounts
borrowed in Canadian dollars, or BMO’s U.S. base rate plus 0.50% per annum or LIBOR plus 2.0% per annum on amounts borrowed
in U.S. dollars. Pursuant to the 2017 CAD ARCA Amendment, Facility A was to mature on July 31, 2018. The 2018 CAD ARCA Amendment
extended the maturity of borrowings under Facility A to April 1, 2020. Consistent with the terms of the historical Facility A,
including both a subjective acceleration clause and lockbox arrangement, will continue to be presented as a current liability.
We believe based upon historical experience, that Facility A will remain in place to fund operations through maturity of this
facility in April 2020. Borrowings
under Facility B, as amended by the 2017 CAD ARCA Amendment, bore interest at BMO’s prime rate plus 1.25% per annum with
principal repayments becoming due on a five year amortization schedule. Pursuant to the CAD ARCA, quarterly principal repayments
were reduced to $47 CAD, with a balloon payment of $141 CAD due on July 31, 2017. The 2017 CAD ARCA Amendment amended the payment
schedules so that the quarterly principal payments of $47 CAD was to continue after July 31, 2017 until our borrowings under the
facility is fully paid on April 30, 2018. The 2018 CAD ARCA Amendment did not modify the interest rate on Facility B borrowings,
which remained at BMO’s prime rate plus 1.25% per annum. Pursuant to the 2018 CAD ARCA Amendment, we made the final principal
payment of $47 under Facility B on April 30, 2018. Borrowings
under Facility C, as amended by the 2017 CAD ARCA, bore interest at BMO’s prime rate plus 1.50% per annum on amounts borrowed
in Canadian dollars, or BMO’s U.S. base rate plus 1.50% per annum or LIBOR plus 2.75% per annum on amounts borrowed in U.S.
dollars. Pursuant to the CAD ARCA, a principal repayment of $72 USD was due on June 30, 2016, and the reduced quarterly principal
repayments of $36 USD were to be made beginning on October 31, 2016, with a balloon payment of $496 USD due on July 31, 2017.
The 2017 CAD ARCA Amendment amended the payment schedules so that the quarterly payments of $36 USD were to continue until July
31, 2018, with a balloon payment of $352 due on July 31, 2018. Pursuant to the 2018 CAD ARCA Amendment, quarterly principal repayments
of $36 were to continue until January 31, 2020, with a balloon payment of $136 due on April 1, 2020. The 2018 CAD ARCA Amendment
modified the interest rate on Facility C borrowings to BMO’s prime rate plus 1.25% per annum on amounts borrowed in Canadian
dollars, or BMO’s U.S. base rate plus 1.25% per annum or LIBOR plus 2.50% per annum on amounts borrowed in U.S. dollars.
In December 2018 we repaid the outstanding principal balance under Facility C of $316 CAD with proceeds received from the sale
of the Farnham, Quebec, Canada building. Pursuant
to the CAD ARCA, as amended by the 2017 CAD ARCA Amendment and the 2018 CAD ARCA Amendment, financial covenant testing is performed
on our consolidated financial statements. We are required to meet certain minimum working capital ratios, minimum EBITDA levels
and effective tangible net worth levels for each fiscal quarter, as set forth in the 2017 CAD ARCA Amendment and the 2018 CAD
ARCA Amendment. As
of June 30, 2019, we had approximately $6.0 million in U.S. dollar equivalents outstanding under our Canadian Facilities. Our
borrowings consisted of approximately $6.0 million outstanding under Facility A. As of June 30, 2019, the Company was not in compliance
with a financial covenant and on August 8, 2019, the Company received a waiver from BMO on the financial covenant breach existing
as of June 30, 2019. Concurrently
with the closing of the Equity Transaction, all existing credit facilities granted by BMO under the Canadian Facilities and the
U.S. Facilities will be repaid in full. As
of December 31, 2018, we had approximately $5.8 million in U.S. dollar equivalents outstanding under our Canadian Facilities.
Our borrowings consisted of approximately $5.8 million outstanding under Facility A. As of December 31, 2018, the Company was
not in compliance with its financial covenants and on March 25, 2019, the Company received a waiver from BMO on all financial
covenant breaches existing as of December 31, 2018. United
States Credit Facilities In
April 2016, we entered into an Amended and Restated Credit Agreement (“US ARCA”) with BMO with respect to our existing
U.S. facilities that replaced and superseded all of our businesses’ prior financing arrangements with the bank (the “U.S.
Facilities”).The US ARCA was further amended (the “2017 US ARCA Amendment”) on March 15, 2017, and again on
March 28, 2018 (the “2018 US ARCA Amendment”). The 2018 US ARCA Amendment extended the term of our US Facilities to
April 1, 2020. Our
U.S. Facilities, as amended and restated, provided for up to $19.1 million USD consisting of a $14.0 million USD demand revolving
credit facility (“USD Facility A”) to finance ongoing operations, a $5.0 million USD term loan facility (“USD
Facility B”) that financed the acquisition of Titan, and a new $100 revolving credit facility provided pursuant to a MasterCard
is to be used to pay for and temporarily finance our day-to-day business expenses and for no other purpose. The 2017 US ARCA Amendment
increased the USD Facility A to $15.0 million, increasing the total amount of loans available under the U.S. Facilities to $20.1
million USD. USD
Facility A, as amended and restated per 2017 US ARCA, bore interest, at our option, at BMO’s prime rate plus 1.00% per annum
on U.S. prime rate loans, or an adjusted LIBOR rate plus 2.25% per annum on Eurodollar loans. Pursuant to the 2018 US ARCA Amendment,
borrowings under Facility A bears interest, at our option, at the BMO’s prime rate plus 0.75% per annum on U.S. prime rate
loans, or an adjusted LIBOR rate plus 2.00% per annum on Eurodollar loans. USD Facility A had a maturity date of July 31, 2017,
which was extended to July 31, 2018 pursuant to the 2017 US ARCA Amendment. The 2018 US ARCA Amendment extended the maturity of
borrowings under USD Facility A to April 1, 2020. Consistent with the terms of the historical USD Facility A, including both a
subjective acceleration clause and lockbox arrangement, will continue to be presented as a current liability. We believe based
upon historical experience, that the USD Facility A will remain in place to fund operations through maturity in April 2020. Borrowings
under USD Facility B bear interest, at our option, at U.S. base rate plus 1.25% per annum on U.S. prime loans, or an adjusted
LIBOR rate plus 2.50% per annum on Eurodollar loans. Pursuant to the US ARCA, our quarterly principal payments were reduced to
$31 USD for calendar year 2016, with the original amortization schedule continuing to apply to all quarterly principal payments
made after December 31, 2016, and the final maturity date of December 2, 2019. The 2017 US ARCA Amendment reduced the scheduled
quarterly principal payments to $31 USD, commencing March 31, 2017, to continue until July 31, 2018, with a balloon payment of
$4.4 million on July 31, 2018. Pursuant to the 2018 US ARCA Amendment, monthly principal repayments beginning on July 31, 2018
are increased to $100 and will continue until March 31, 2020, with a balloon payment of $2.3 million due on April 1, 2020. The
2018 US ARCA Amendment did not change the USD Facility B interest rate. Pursuant
to the US ARCA, as amended by the 2017 US ARCA Amendment and the 2018 US ARCA Amendment, financial covenant testing is performed
on our consolidated financial statements. We are required to meet certain minimum working capital ratios, minimum EBITDA levels
and effective tangible net worth levels for each fiscal quarter, as set forth in the 2017 US ARCA Amendment and the 2018 US ARCA
Amendment. On March 28, 2018, pursuant to the 2018 US ARCA Amendment, BMO waived defaults on all financial covenants existing
as of December 31, 2017 for which we were not in compliance. Our
obligations under the U.S. Facilities are guaranteed by all our wholly-owned U.S. subsidiaries. In addition, we and our wholly-owned
U.S. subsidiaries granted a security interest in substantially all of our assets, including 65% of the shares of Pioneer Electrogroup
Canada Inc. held by us, to secure our obligations for borrowed money under the U.S. Facilities. The U.S. Facilities also restrict
our ability to incur indebtedness, create or incur liens, make investments, make distributions or dividends and enter into merger
agreements or agreements for the sale of any or all our assets. As
of June 30, 2019, we had approximately $18.2 million outstanding under our U.S. Facilities. Our borrowings consisted of approximately
$15.0 million outstanding under USD Facility A, and $3.2 million outstanding under USD Facility B. As of June 30, 2019, the Company
was not in compliance with a financial covenant and on August 8, 2019, the Company received a waiver from BMO on the financial
covenant breach existing as of June 30, 2019. Concurrently
with the closing of the Equity Transaction, all existing credit facilities granted by BMO under the Canadian and the U.S. Facilities
will be repaid in full. In the event that the Stock Purchase Agreement is terminated prior to closing of the Equity Transaction
and if we receive the reverse termination fee as set forth therein, we are required to remit to BMO 50% of such reverse termination
fee, which will be applied to permanently reduce the amounts outstanding under our USD Facility B. As
of December 31, 2018, we had approximately $18.8 million outstanding under our U.S. Facilities. Our borrowings consisted of approximately
$15.0 million outstanding under USD Facility A, and $3.8 million outstanding under USD Facility B. As of December 31, 2018, the
Company was not in compliance with its financial covenants and on March 25, 2019, the Company received a waiver from BMO on all
financial covenant breaches existing as of December 31, 2018. The
Company’s debt consists of the following:
June
30, December
31,
2019 2018
Term credit
facilities $ 3,196 $ 3,793
Less
current portion (3,196 ) (1,174 )
Total
long-term debt $ — $ 2,619
(a) The
balances as of June 30, 2019 and December 31, 2018 are net of debt issuance costs of
$42 and $45, respectively. </t>
  </si>
  <si>
    <t>PENSION PLAN</t>
  </si>
  <si>
    <t>Defined Benefit Plan [Abstract]</t>
  </si>
  <si>
    <t>12.
PENSION PLAN The
Company’s Canadian subsidiary sponsors a defined benefit pension plan at one of its locations in which a majority of its
employees are members. The subsidiary funds 100% of all contributions to the plan. The benefits, or the rate per year of credit
service, are established by the Company and updated at its discretion. The
components of the expense the Company incurred under the pension plan are included in Income from discontinued operations, net
of income taxes, in the Consolidated Statements of operations. The
components of the expense the Company incurred under the pension plan are as follows:
Three
Months Ended Six
Months Ended
June
30, June
30,
2019 2018 2019 2018
Current
service cost, net of employee contributions $ 14 $ 14 $ 29 $ 31
Interest cost on accrued
benefit obligation 26 25 52 50
Expected return on
plan assets (42 ) (42 ) (82 ) (85 )
Amortization of transitional
obligation 3 1 6 3
Amortization of past
service costs 2 — 4 2
Amortization
of net actuarial gain 11 14 24 28
Total
cost of benefit $ 14 $ 12 $ 33 $ 29 The
Company’s policy is to fund the pension plan at or above the minimum level required by law. The Company made $30 and $36
of contributions to its defined benefit pension plan during the six months ended June 30, 2019 and 2018, respectively. Changes
in the discount rate and actual investment returns that are lower than the long-term expected return on plan assets could result
in the Company making additional contributions.</t>
  </si>
  <si>
    <t>STOCKHOLDERS' EQUITY</t>
  </si>
  <si>
    <t>Stockholders' Equity Note [Abstract]</t>
  </si>
  <si>
    <t>13.
STOCKHOLDERS’ EQUITY Common
Stock The
Company had 8,726,045 shares of common stock, $0.001 par value per share, outstanding as of June 30, 2019 and December 31, 2018. Stock-Based
Compensation A
summary of stock option activity under the 2011 Long-Term Incentive Plan as of June 30, 2019, and changes during the six months
ended June 30, 2019, are presented below:
Stock Weighted
average Weighted Aggregate
Outstanding
as of January 1, 2019 424,800 $ 8.30 6.5 $ 22
Granted — —
Exercised — —
Forfeited — —
Outstanding as of June
30, 2019 424,800 $ 8.30 6.00 $ 14
Exercisable as of June
30, 2019 421,467 $ 8.31 6.00 $ 14 As
of June 30, 2019, there were 248,867 shares available for future grants under the Company’s 2011 Long-Term Incentive Plan. Stock-based
compensation expense recorded for the three and six months ended June 30, 2019 was approximately $2 and $7, respectively, as compared
to the expense of approximately ($2) and $146, during the three and six months ended June 30, 2018, respectively. For the three
and six months ended June 30, 2018, the expense reversal was primarily the result of forfeitures of previously expensed awards
to a former employee. As of June 30, 2019, the Company had total stock-based compensation expense remaining to be recognized in
the consolidated statements of operations of approximately $6. Foreign
Currency Translation Foreign
assets and liabilities are translated using the exchange rate in effect at the balance sheet date, and results of operations are
translated using an average rate for the period. Translation adjustments are accumulated and reported as a component of accumulated
other comprehensive income (loss). The Company had foreign currency translation adjustments resulting in unrealized gain of $374
for the three months ended June 30, 2019 and unrealized loss of $1 for the three months ended June 30, 2018. For the six months
ended June 30, 2019 and 2018, the Company had foreign currency translation adjustments resulting in unrealized gain of $62 and
unrealized loss of $167, respectively.</t>
  </si>
  <si>
    <t>BASIC AND DILUTED INCOME (LOSS) PER COMMON SHARE</t>
  </si>
  <si>
    <t>Earnings Per Share [Abstract]</t>
  </si>
  <si>
    <t>BASIC AND DILUTED LOSS PER COMMON SHARE</t>
  </si>
  <si>
    <t xml:space="preserve">14.
BASIC AND DILUTED INCOME (LOSS) PER COMMON SHARE Basic
and diluted income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income (loss) per share (in thousands, except per share data):
Three
Months Ended Six
Months Ended
June
30, June
30,
2019 2018 2019 2018
Numerator:
Net
(loss) income $ (4,155 ) $ (1,658 ) $ 182 $ (2,964 )
Income
from discontinued operations, net of income taxes 132 862 1,443 1,594
Net
(loss) income $ (4,023 ) $ (796 ) $ 1,625 $ (1,370 )
Denominator:
Weighted average
basic shares outstanding 8,726 8,726 8,726 8,726
Effect
of dilutive securities - equity based compensation plans — — 4 —
Denominator
for diluted net income per common share 8,726 8,726 8,730 8,726
(Loss) earnings per share:
Basic
(Loss)
income from continuing operations $ (0.48 ) $ (0.19 ) $ 0.02 $ (0.34 )
Income
from discontinued operations 0.02 0.10 0.17 0.18
Net
(loss) income $ (0.46 ) $ (0.09 ) $ 0.19 $ (0.16 )
Diluted
(Loss)
income from continuing operations $ (0.48 ) $ (0.19 ) $ 0.02 $ (0.34 )
Income
from discontinued operations 0.02 0.10 0.17 0.18
Net
(loss) income $ (0.46 ) $ (0.09 ) $ 0.19 $ (0.16 ) </t>
  </si>
  <si>
    <t>BUSINESS SEGMENT AND GEOGRAPHIC INFORMATION</t>
  </si>
  <si>
    <t>Segment Reporting [Abstract]</t>
  </si>
  <si>
    <t xml:space="preserve">15.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T&amp;D Solutions reportable segment is our switchgear business unit. The Critical
Power reportable segment is the Company’s Titan Energy Systems Inc. business unit. The
T&amp;D Segment is involved in the design, manufacture and distribution of switchgear used primarily by utilities, large industrial
and commercial operations to manage their electrical power distribution needs. The Critical Power segment provides power generation
equipment, and aftermarket field-services primarily to help customers ensure smooth, uninterrupted power to operations during
times of emergency. The
following tables present information about segment income and loss:
Three
Months Ended Six
Months Ended
June
30, June
30,
2019 2018 2019 2018
Revenues
T&amp;D
Solutions
Switchgear $ 2,737 $ 883 $ 3,810 $ 4,585
2,737 883 3,810 4,585
Critical
Power Solutions
Equipment 267 402 441 784
Service 2,356 2,592 4,127 4,753
2,623 2,994 4,568 5,537
Consolidated $ 5,360 $ 3,877 $ 8,378 $ 10,122
Three
Months Ended Six
Months Ended
June
30, June
30,
2019 2018 2019 2018
Depreciation and Amortization
T&amp;D
Solutions $ 37 $ 90 $ 71 $ 181
Critical
Power Solutions 37 374 73 753
Unallocated
Corporate Overhead Expenses 14 16 28 32
Consolidated $ 88 $ 480 $ 172 $ 966
Three
Months Ended Six
Months Ended
June
30, June
30,
2019 2018 2019 2018
Operating Income (Loss)
T&amp;D
Solutions $ (542 ) $ (719 ) $ (775 ) $ (565 )
Critical
Power Solutions 252 (234 ) (148 ) (673 )
Unallocated
Corporate Overhead Expenses (1,260 ) (605 ) (2,070 ) (1,459 )
Consolidated $ (1,550 ) $ (1,558 ) $ (2,993 ) $ (2,697 ) Revenues
are attributable to countries based on the location of the Company’s customers:
Three
Months Ended Six
Months Ended
June
30, June
30,
2019 2018 2019 2018
Revenues
United
States $ 5,360 $ 3,877 $ 8,378 $ 10,122 </t>
  </si>
  <si>
    <t>LEASES</t>
  </si>
  <si>
    <t>Leases [Abstract]</t>
  </si>
  <si>
    <t xml:space="preserve">16.
LEASES The
Company leases certain offices, facilities and equipment under operating and financing leases. Our leases have remaining terms
of 1 year to 4 years. As of June 30, 2019 and 2018, assets recorded under finance leases were $1.0 million and $1.1 million, respectively,
and accumulated amortization associated with finance leases were $475 and $397, respectively. As of June 30, 2019 and 2018, assets
recorded under operating leases were $2.1 million and $1.5 million, respectively and accumulated amortization associated with
operating leases were $748 and $531, respectively. Such amounts are included within other assets. The
components of the lease expense were as follows:
Three
Months Ended Six
Months Ended
June
30, June
30,
2019 2018 2019 2018
Operating
lease cost $ 165 $ 135 $ 330 $ 269
Finance lease cost
Amortization
of right-of-use asset $ 61 $ 45 $ 135 $ 84
Interest
on lease liabilities 13 10 27 18
Total
finance lease cost $ 74 $ 55 $ 162 $ 102 Other
information related to leases was as follows: Supplemental
Cash Flows Information
June
30,
2019 2018
Cash paid for amounts included in the measurement
of lease liabilities
Operating
cash flows from operating leases $ 334 $ 292
Operating
cash flows from finance leases 27 18
Financing
cash flows from finance leases 127 77
Right-of-use assets
obtained in exchange for lease obligations:
Operating
leases 296 249
Finance
leases 61 45 Weighted
Average Remaining Lease Term
June
30,
2019 2018
Operating
leases 2 years 3 years
Finance
leases 2 years 2 years Weighted
Average Discount Rate
June
30,
2019 2018
Operating
leases 5.50 % 5.50 %
Finance
leases 6.72 % 6.50 % Future
minimum lease payments under non-cancellable leases as of June 30, 2019 were as follows:
Operating Finance
Leases Leases
2019 $ 330 $ 168
2020 676 232
2021 401 280
2022 91 90
2023 — 37
Thereafter — —
Total
future minmum lease payments 1,498 807
Less imputed interest (97 ) (78 )
Total
future minmum lease payments $ 1,401 $ 729 Reported
as of June 30, 2019:
Operating Finance
Leases Leases
Accounts
payable and accrued liabilities $ 609 $ 246
Other
long-term liabilities 792 483
Total $ 1,401 $ 729 </t>
  </si>
  <si>
    <t>SUBSEQUENT EVENTS</t>
  </si>
  <si>
    <t>Subsequent Events [Abstract]</t>
  </si>
  <si>
    <t>17. SUBSEQUENT EVENTS On August 8, 2019, BMO agreed to a temporary
amendment to the borrowing base under the Canadian Facilities, to increase the percentage of the outstanding unpaid amount of eligible
receivables from 80% to 90%, up to a maximum of $1 million CAD of additional borrowing base (the “Temporary Borrowing Base
Increase”), until the earlier of the (i) closing of the Equity Transaction and repayment in full of all amounts owned under
the Canadian Facilities (as defined above) and the U.S. Facilities (as defined above), and (ii) August 31, 2019. In addition, in
the event that the Stock Purchase Agreement is terminated prior to closing of the Equity Transaction and if we receive the reverse
termination fee as set forth therein, we are required to remit to BMO 50% of such reverse termination fee, which will be applied
to permanently reduce the amounts outstanding under our USD Facility B (as defined above).</t>
  </si>
  <si>
    <t>SUMMARY OF SIGNIFICANT ACCOUNTING POLICIES (Policies)</t>
  </si>
  <si>
    <t>Recent Accounting Pronouncements</t>
  </si>
  <si>
    <t>Recent
Accounting Pronouncements There
have been no recent accounting pronouncements not yet adopted by the Company which would have a material impact on the Company’s
financial statements. Leases.
Leases (Topic 842) Stock
Compensation. Compensation – Stock Compensation (Topic 718): Improvements
to Nonemployee Share-Based Payment Accounting. Fair
Value Measurement. Fair Value Measurement (Topic 820): Disclosure Framework
- Changes to the Disclosure Requirements for Fair Value Measurement Disclosure
Requirements for Defined Benefit Plans. Measurement
of Credit Losses on Financial Instrument. Financial
Instruments – Credit Losses (Topic 326): Measurement of Credit Losses on Financial Instruments</t>
  </si>
  <si>
    <t>REVENUES (Tables)</t>
  </si>
  <si>
    <t>Schedule of revenues disaggregated by revenue discipline</t>
  </si>
  <si>
    <t xml:space="preserve">The
following table presents our revenues disaggregated by revenue discipline:
Three
Months Ended Six
Months Ended
June
30, June
30,
2019 2018 2019 2018
Products $ 3,004 $ 1,285 $ 4,249 $ 5,362
Services 2,356 2,592 4,129 4,760
Total
Revenue $ 5,360 $ 3,877 $ 8,378 $ 10,122 </t>
  </si>
  <si>
    <t>DISCONTINUED OPERATIONS (Tables)</t>
  </si>
  <si>
    <t>Schedule of components of assets and liabilities that are attributable to discontinued operations</t>
  </si>
  <si>
    <t xml:space="preserve">The
components of assets and liabilities that are attributable to discontinued operations are as follows (in thousands):
June
30, December
31,
2019 2018
Assets of discontinued
operations:
Cash
and cash equivalents $ 6 $ 11
Accounts
receivable - trade, net 15,397 12,944
Inventories,
net 20,131 23,632
Income
taxes receivable — 566
Prepaid
expenses 604 514
Property,
plant and equipment, net 4,300 4,406
Right
of use asset 1,928 2,124
Deferred
income taxes 78 134
Intangible
assets, net 3,377 3,460
Goodwill 5,557 5,557
Assets
of discontinued operations $ 51,378 $ 53,348
Liabilities of discontinued
operations:
Bank
overdrafts $ 793 $ 1,690
Accounts
payable and accrued liabilities 20,278 18,894
Income
taxes payable 655 778
Pension
deficit 3 148
Other
long-term liabilities 2,090 2,187
Liabilities
of discontinued operations $ 23,819 $ 23,697 </t>
  </si>
  <si>
    <t>Schedule of discontinued operations of the liquid-filled and dry-type transformer manufacturing businesses in the Consolidated Statement of Operations</t>
  </si>
  <si>
    <t xml:space="preserve">The
following table presents the discontinued operations of the liquid-filled and dry-type transformer manufacturing businesses in
the Consolidated Statement of Operations (in thousands):
Three
Months Ended June 30, Six
Months Ended June 30,
2019 2018 2019 2018
Revenues $ 19,003 $ 21,599 $ 40,684 $ 42,530
Costs and Expenses
Cost
of goods sold 16,047 16,874 33,886 33,749
Selling,
general and administrative 2,275 2,832 4,715 5,395
Foreign
exchange loss (gain) 143 197 (491 ) 272
Interest
expense 275 520 550 948
Other
expense (income) — (1 ) 48 96
Total
costs and expenses 18,740 20,422 38,708 40,460
Income before provision
for income taxes 263 1,177 1,976 2,070
Income
tax expense 131 315 533 476
Income
from discontinued operations, net of income taxes $ 132 $ 862 $ 1,443 $ 1,594 </t>
  </si>
  <si>
    <t>Schedule of discontinued operations of the liquid-filled and dry-type transformer manufacturing businesses in the Consolidated Statements of Cash Flows</t>
  </si>
  <si>
    <t>The
following table presents the discontinued operations of the liquid-filled and dry-type transformer manufacturing businesses in
the Consolidated Statements of Cash Flows (in thousands):
Six
Months Ended June 30,
2019 2018
Net cash
provided by operating activities $ 2,793 $ 1,580
Net cash used in investing
activities (97 ) (57 )
Net cash used in financing
activities (2,607 ) (1,685 )
Effect
of foreign exchange on cash and cash equivalents (94 ) 152
Increase
in cash and cash equivalents $ (5 ) $ (10 )</t>
  </si>
  <si>
    <t>INVENTORIES (Tables)</t>
  </si>
  <si>
    <t>Schedule of the components of inventories</t>
  </si>
  <si>
    <t xml:space="preserve">The
components of inventories are summarized below:
June
30, December
31,
2019 2018
Raw materials $ 2,138 $ 2,049
Work in process 3,377 1,949
Finished goods (88 ) 46
Provision
for excess and obsolete inventory (407 ) (366 )
Total
inventories $ 5,020 $ 3,678 </t>
  </si>
  <si>
    <t>PROPERTY, PLANT AND EQUIPMENT (Tables)</t>
  </si>
  <si>
    <t>Schedule of property, plant and equipment</t>
  </si>
  <si>
    <t xml:space="preserve">Property,
plant and equipment are summarized below:
June
30, December
31,
2019 2018
Machinery
and equipment $ 1,219 $ 1,219
Furniture and fixtures 205 205
Computer hardware and
software 682 682
Leasehold
improvements 337 312
2,443 2,418
Less:
Accumulated depreciation (1,682 ) (1,540 )
Total
property, plant and equipment, net $ 761 $ 878 </t>
  </si>
  <si>
    <t>GOODWILL AND OTHER INTANGIBLE ASSETS (Tables)</t>
  </si>
  <si>
    <t>Schedule of carrying amount of goodwill by reportable segment</t>
  </si>
  <si>
    <t xml:space="preserve">There
were no changes in the carrying values of goodwill for the six months ended June 30, 2019.
T&amp;D Critical
Power
Solutions Solutions Total
Segment Segment Goodwill
Gross Goodwill:
Balance as of January 1,
2019 $ — $ 2,969 $ 2,969
No
activity — — —
Balance as of June
30, 2019 $ — $ 2,969 $ 2,969 </t>
  </si>
  <si>
    <t>Schedule of changes in intangible asset balances</t>
  </si>
  <si>
    <t xml:space="preserve">Changes
in the carrying values of intangible assets for the six months ended June 30, 2019, were as follows:
T&amp;D Critical
Power Total
Solutions Solutions Intangible
Segment Segment Assets
Balance
as of January 1, 2019, net $ — $ 124 $ 124
Amortization — (21 ) (21 )
Balance as of June
30, 2019, net $ — $ 103 $ 103 </t>
  </si>
  <si>
    <t>Schedule of components of intangible assets</t>
  </si>
  <si>
    <t>The
components of intangible assets as of June 30, 2019 are summarized below:
Weighted
Average Amortization Years Gross
Carrying Amount Accumulated
Amortization Net
Book Value
Internally
developed software 7 $ 289 $ (186 ) $ 103
Total
intangible assets $ 289 $ (186 ) $ 103</t>
  </si>
  <si>
    <t>DEBT (Tables)</t>
  </si>
  <si>
    <t>Schedule of long-term debt</t>
  </si>
  <si>
    <t xml:space="preserve">The
Company’s debt consists of the following:
June
30, December
31,
2019 2018
Term credit
facilities $ 3,196 $ 3,793
Less
current portion (3,196 ) (1,174 )
Total
long-term debt $ — $ 2,619 </t>
  </si>
  <si>
    <t>PENSION PLAN (Tables)</t>
  </si>
  <si>
    <t>Schedule of pension plan expenses</t>
  </si>
  <si>
    <t xml:space="preserve">The
components of the expense the Company incurred under the pension plan are as follows:
Three
Months Ended Six
Months Ended
June
30, June
30,
2019 2018 2019 2018
Current
service cost, net of employee contributions $ 14 $ 14 $ 29 $ 31
Interest cost on accrued
benefit obligation 26 25 52 50
Expected return on
plan assets (42 ) (42 ) (82 ) (85 )
Amortization of transitional
obligation 3 1 6 3
Amortization of past
service costs 2 — 4 2
Amortization
of net actuarial gain 11 14 24 28
Total
cost of benefit $ 14 $ 12 $ 33 $ 29 </t>
  </si>
  <si>
    <t>STOCKHOLDERS' EQUITY (Tables)</t>
  </si>
  <si>
    <t>Schedule of stock option activity under the 2011 Long-Term Incentive Plan</t>
  </si>
  <si>
    <t xml:space="preserve">A
summary of stock option activity under the 2011 Long-Term Incentive Plan as of June 30, 2019, and changes during the six months
ended June 30, 2019, are presented below:
Stock Weighted
average Weighted Aggregate
Outstanding
as of January 1, 2019 424,800 $ 8.30 6.5 $ 22
Granted — —
Exercised — —
Forfeited — —
Outstanding as of June
30, 2019 424,800 $ 8.30 6.00 $ 14
Exercisable as of June
30, 2019 421,467 $ 8.31 6.00 $ 14 </t>
  </si>
  <si>
    <t>BASIC AND DILUTED INCOME (LOSS) PER COMMON SHARE (Tables)</t>
  </si>
  <si>
    <t>Schedule of computation of basic and diluted loss per share</t>
  </si>
  <si>
    <t xml:space="preserve">The following table sets forth the computation
of basic and diluted income (loss) per share (in thousands, except per share data):
Three
Months Ended Six
Months Ended
June
30, June
30,
2019 2018 2019 2018
Numerator:
Net
(loss) income $ (4,155 ) $ (1,658 ) $ 182 $ (2,964 )
Income
from discontinued operations, net of income taxes 132 862 1,443 1,594
Net
(loss) income $ (4,023 ) $ (796 ) $ 1,625 $ (1,370 )
Denominator:
Weighted average
basic shares outstanding 8,726 8,726 8,726 8,726
Effect
of dilutive securities - equity based compensation plans — — 4 —
Denominator
for diluted net income per common share 8,726 8,726 8,730 8,726
(Loss) earnings per share:
Basic
(Loss)
income from continuing operations $ (0.48 ) $ (0.19 ) $ 0.02 $ (0.34 )
Income
from discontinued operations 0.02 0.10 0.17 0.18
Net
(loss) income $ (0.46 ) $ (0.09 ) $ 0.19 $ (0.16 )
Diluted
(Loss)
income from continuing operations $ (0.48 ) $ (0.19 ) $ 0.02 $ (0.34 )
Income
from discontinued operations 0.02 0.10 0.17 0.18
Net
(loss) income $ (0.46 ) $ (0.09 ) $ 0.19 $ (0.16 ) </t>
  </si>
  <si>
    <t>BUSINESS SEGMENT AND GEOGRAPHIC INFORMATION (Tables)</t>
  </si>
  <si>
    <t>Schedule of information about segment income and loss</t>
  </si>
  <si>
    <t>The
following tables present information about segment income and loss:
Three
Months Ended Six
Months Ended
June
30, June
30,
2019 2018 2019 2018
Revenues
T&amp;D
Solutions
Switchgear $ 2,737 $ 883 $ 3,810 $ 4,585
2,737 883 3,810 4,585
Critical
Power Solutions
Equipment 267 402 441 784
Service 2,356 2,592 4,127 4,753
2,623 2,994 4,568 5,537
Consolidated $ 5,360 $ 3,877 $ 8,378 $ 10,122
Three
Months Ended Six
Months Ended
June
30, June
30,
2019 2018 2019 2018
Depreciation and Amortization
T&amp;D
Solutions $ 37 $ 90 $ 71 $ 181
Critical
Power Solutions 37 374 73 753
Unallocated
Corporate Overhead Expenses 14 16 28 32
Consolidated $ 88 $ 480 $ 172 $ 966
Three
Months Ended Six
Months Ended
June
30, June
30,
2019 2018 2019 2018
Operating Income (Loss)
T&amp;D
Solutions $ (542 ) $ (719 ) $ (775 ) $ (565 )
Critical
Power Solutions 252 (234 ) (148 ) (673 )
Unallocated
Corporate Overhead Expenses (1,260 ) (605 ) (2,070 ) (1,459 )
Consolidated $ (1,550 ) $ (1,558 ) $ (2,993 ) $ (2,697 )</t>
  </si>
  <si>
    <t>Schedule of revenues attributable to countries</t>
  </si>
  <si>
    <t xml:space="preserve">Revenues
are attributable to countries based on the location of the Company’s customers:
Three
Months Ended Six
Months Ended
June
30, June
30,
2019 2018 2019 2018
Revenues
United
States $ 5,360 $ 3,877 $ 8,378 $ 10,122 </t>
  </si>
  <si>
    <t>LEASES (Tables)</t>
  </si>
  <si>
    <t>Schedule of component of lease expense</t>
  </si>
  <si>
    <t xml:space="preserve">The
components of the lease expense were as follows:
Three
Months Ended Six
Months Ended
June
30, June
30,
2019 2018 2019 2018
Operating
lease cost $ 165 $ 135 $ 330 $ 269
Finance lease cost
Amortization
of right-of-use asset $ 61 $ 45 $ 135 $ 84
Interest
on lease liabilities 13 10 27 18
Total
finance lease cost $ 74 $ 55 $ 162 $ 102 </t>
  </si>
  <si>
    <t>Schedule of other information related to leases</t>
  </si>
  <si>
    <t>Other
information related to leases was as follows: Supplemental
Cash Flows Information
June
30,
2019 2018
Cash paid for amounts included in the measurement
of lease liabilities
Operating
cash flows from operating leases $ 334 $ 292
Operating
cash flows from finance leases 27 18
Financing
cash flows from finance leases 127 77
Right-of-use assets
obtained in exchange for lease obligations:
Operating
leases 296 249
Finance
leases 61 45 Weighted
Average Remaining Lease Term
June
30,
2019 2018
Operating
leases 2 years 3 years
Finance
leases 2 years 2 years Weighted
Average Discount Rate
June
30,
2019 2018
Operating
leases 5.50 % 5.50 %
Finance
leases 6.72 % 6.50 %</t>
  </si>
  <si>
    <t>Schedule of future minimum lease payments</t>
  </si>
  <si>
    <t xml:space="preserve">Future
minimum lease payments under non-cancellable leases as of June 30, 2019 were as follows:
Operating Finance
Leases Leases
2019 $ 330 $ 168
2020 676 232
2021 401 280
2022 91 90
2023 — 37
Thereafter — —
Total
future minmum lease payments 1,498 807
Less imputed interest (97 ) (78 )
Total
future minmum lease payments $ 1,401 $ 729 </t>
  </si>
  <si>
    <t>Schedule of reported amounts of lease liabilities</t>
  </si>
  <si>
    <t xml:space="preserve">Reported
as of June 30, 2019:
Operating Finance
Leases Leases
Accounts
payable and accrued liabilities $ 609 $ 246
Other
long-term liabilities 792 483
Total $ 1,401 $ 729 </t>
  </si>
  <si>
    <t>BASIS OF PRESENTATION (Details Narrative) $ in Thousands</t>
  </si>
  <si>
    <t>Jun. 28, 2019USD ($)shares</t>
  </si>
  <si>
    <t>Jun. 30, 2019USD ($)NumberSegment</t>
  </si>
  <si>
    <t>Jun. 30, 2018USD ($)Segment</t>
  </si>
  <si>
    <t>Dec. 31, 2018USD ($)</t>
  </si>
  <si>
    <t>Dec. 31, 2017USD ($)</t>
  </si>
  <si>
    <t>Number of additional location | Number</t>
  </si>
  <si>
    <t>Number of reportable segments | Segment</t>
  </si>
  <si>
    <t>Working capital</t>
  </si>
  <si>
    <t>Debt</t>
  </si>
  <si>
    <t>Stock Purchase Agreement [Member]</t>
  </si>
  <si>
    <t>Cash purchase price</t>
  </si>
  <si>
    <t>Number of shares held by stockholders approving Stock Purchase Agreement | shares</t>
  </si>
  <si>
    <t>Percentage of voting power of stockholders approving Stock Purchase Agreement</t>
  </si>
  <si>
    <t>54.70%</t>
  </si>
  <si>
    <t>Stock Purchase Agreement [Member] | Pioneer Power Solutions, Inc. [Member] | Subordinated Promissory Note [Member]</t>
  </si>
  <si>
    <t>Principal amount</t>
  </si>
  <si>
    <t>DIVESTITURES (Details Narrative) - USD ($) $ / shares in Units, $ in Thousands</t>
  </si>
  <si>
    <t>1 Months Ended</t>
  </si>
  <si>
    <t>Jan. 22, 2019</t>
  </si>
  <si>
    <t>Mar. 31, 2019</t>
  </si>
  <si>
    <t>PCPI [Member]</t>
  </si>
  <si>
    <t>Gain on deconsolidation</t>
  </si>
  <si>
    <t>Nevada corporation (CleanSpark) [Member] | Contract Manufacturing Agreement [Member]</t>
  </si>
  <si>
    <t>Description of price</t>
  </si>
  <si>
    <t>The price for the Products payable by CleanSpark to the Company will be negotiated on a case by case basis, but all purchases of Products will have a target price of 91% of the CleanSpark customer’s purchase order price and will not be more than 109% of the Company’s cost.</t>
  </si>
  <si>
    <t>Description of contract agreement term</t>
  </si>
  <si>
    <t>The Contract Manufacturing Agreement has a term of 18 months and may be extended by mutual agreement of the Company and CleanSpark.</t>
  </si>
  <si>
    <t>Nevada corporation (CleanSpark) [Member] | Common Stock [Member]</t>
  </si>
  <si>
    <t>Number of shares converted</t>
  </si>
  <si>
    <t>Nevada corporation (CleanSpark) [Member] | Common Stock [Member] | Warrant [Member]</t>
  </si>
  <si>
    <t>Share price</t>
  </si>
  <si>
    <t>Warrant term</t>
  </si>
  <si>
    <t>5 years</t>
  </si>
  <si>
    <t>Fair value of investment</t>
  </si>
  <si>
    <t>Recognized loss</t>
  </si>
  <si>
    <t>Nevada corporation (CleanSpark) [Member] | Common Stock [Member] | Warrant 1 [Member]</t>
  </si>
  <si>
    <t>REVENUES (Details) - USD ($) $ in Thousands</t>
  </si>
  <si>
    <t>Total Revenue</t>
  </si>
  <si>
    <t>Products [Member]</t>
  </si>
  <si>
    <t>Services [Member]</t>
  </si>
  <si>
    <t>OTHER EXPENSE (Details Narrative) - USD ($) $ in Thousands</t>
  </si>
  <si>
    <t>Other non-operating expense</t>
  </si>
  <si>
    <t>DISCONTINUED OPERATIONS (Details) - USD ($) $ in Thousands</t>
  </si>
  <si>
    <t>Assets of discontinued operations:</t>
  </si>
  <si>
    <t>Accounts receivable - trade, net</t>
  </si>
  <si>
    <t>Income taxes receivable</t>
  </si>
  <si>
    <t>Prepaid expenses</t>
  </si>
  <si>
    <t>Right of use asset</t>
  </si>
  <si>
    <t>Liabilities of discontinued operations:</t>
  </si>
  <si>
    <t>Pension deficit</t>
  </si>
  <si>
    <t>Liabilities of discontinued operations</t>
  </si>
  <si>
    <t>DISCONTINUED OPERATIONS (Details 1) - USD ($) $ in Thousands</t>
  </si>
  <si>
    <t>Costs and Expenses</t>
  </si>
  <si>
    <t>Foreign exchange loss (gain)</t>
  </si>
  <si>
    <t>Other expense (income)</t>
  </si>
  <si>
    <t>Total costs and expenses</t>
  </si>
  <si>
    <t>Income before provision for income taxes</t>
  </si>
  <si>
    <t>Income tax expense</t>
  </si>
  <si>
    <t>DISCONTINUED OPERATIONS (Details 2) - USD ($) $ in Thousands</t>
  </si>
  <si>
    <t>Net cash provided by operating activities</t>
  </si>
  <si>
    <t>Net cash used in financing activities</t>
  </si>
  <si>
    <t>DISCONTINUED OPERATIONS (Details Narrative) - USD ($) $ in Thousands</t>
  </si>
  <si>
    <t>Jun. 28, 2019</t>
  </si>
  <si>
    <t>Reynosa Facility Flood [Member]</t>
  </si>
  <si>
    <t>Loss due to inventory damage</t>
  </si>
  <si>
    <t>Insurance proceeds</t>
  </si>
  <si>
    <t>Reynosa Facility Flood [Member] | Discontinued Operations [Member]</t>
  </si>
  <si>
    <t>Net loss on inventory damaged</t>
  </si>
  <si>
    <t>Reynosa Facility Flood [Member] | Continuing Operations [Member]</t>
  </si>
  <si>
    <t>Reverse termination fee</t>
  </si>
  <si>
    <t>Indemnification obligation deductible</t>
  </si>
  <si>
    <t>Indemnification obligation cap percentage of purchase price</t>
  </si>
  <si>
    <t>0.50%</t>
  </si>
  <si>
    <t>Indemnification obligation per-claim threshold amount</t>
  </si>
  <si>
    <t>Indemnification obligation of buyer Interim Breaches cap amount</t>
  </si>
  <si>
    <t>Indemnification rights of buyer deductible</t>
  </si>
  <si>
    <t>Indemnification rights of buyer cap</t>
  </si>
  <si>
    <t>Indemnification obligation of buyer deductible</t>
  </si>
  <si>
    <t>[custom:IndemnificationObligationOfBuyerCap]</t>
  </si>
  <si>
    <t>Interest rate</t>
  </si>
  <si>
    <t>4.00%</t>
  </si>
  <si>
    <t>Maturity date</t>
  </si>
  <si>
    <t>Dec. 31,
		2022</t>
  </si>
  <si>
    <t>INVENTORIES (Details) - USD ($) $ in Thousands</t>
  </si>
  <si>
    <t>Raw materials</t>
  </si>
  <si>
    <t>Work in process</t>
  </si>
  <si>
    <t>Finished goods</t>
  </si>
  <si>
    <t>Provision for excess and obsolete inventory</t>
  </si>
  <si>
    <t>Total inventories</t>
  </si>
  <si>
    <t>INVENTORIES (Details Narrative) - USD ($) $ in Thousands</t>
  </si>
  <si>
    <t>Goods in transit</t>
  </si>
  <si>
    <t>PROPERTY, PLANT AND EQUIPMENT (Details) - USD ($) $ in Thousands</t>
  </si>
  <si>
    <t>Property, Plant and Equipment [Line Items]</t>
  </si>
  <si>
    <t>Property, plant and equipment</t>
  </si>
  <si>
    <t>Less: Accumulated depreciation</t>
  </si>
  <si>
    <t>Total property, plant and equipment, net</t>
  </si>
  <si>
    <t>Machinery and Equipment [Member]</t>
  </si>
  <si>
    <t>Furniture and Fixtures [Member]</t>
  </si>
  <si>
    <t>Computer Hardware And Software [Member]</t>
  </si>
  <si>
    <t>Leasehold Improvements [Member]</t>
  </si>
  <si>
    <t>PROPERTY, PLANT AND EQUIPMENT (Details Narrative) - USD ($) $ in Thousands</t>
  </si>
  <si>
    <t>Depreciation expense</t>
  </si>
  <si>
    <t>OTHER ASSETS (Details Narrative) $ in Thousands</t>
  </si>
  <si>
    <t>Jan. 31, 2012USD ($)Number</t>
  </si>
  <si>
    <t>Dec. 31, 2011USD ($)Number</t>
  </si>
  <si>
    <t>Jun. 30, 2019USD ($)</t>
  </si>
  <si>
    <t>Accounts, Notes, Loans and Financing Receivable [Line Items]</t>
  </si>
  <si>
    <t>Other current assets</t>
  </si>
  <si>
    <t>Right of use assets</t>
  </si>
  <si>
    <t>Notes Receivable - Developer [Member]</t>
  </si>
  <si>
    <t>Number of promissory notes | Number</t>
  </si>
  <si>
    <t>Accrued interest rate (in percent)</t>
  </si>
  <si>
    <t>4.50%</t>
  </si>
  <si>
    <t>GOODWILL AND OTHER INTANGIBLE ASSETS (Details) $ in Thousands</t>
  </si>
  <si>
    <t>Balance, beginning</t>
  </si>
  <si>
    <t>No activity</t>
  </si>
  <si>
    <t>Balance, ending</t>
  </si>
  <si>
    <t>Critical Power Segment [Member]</t>
  </si>
  <si>
    <t>GOODWILL AND OTHER INTANGIBLE ASSETS (Details 1) $ in Thousands</t>
  </si>
  <si>
    <t>Intangible assets, balance</t>
  </si>
  <si>
    <t>Amortization</t>
  </si>
  <si>
    <t>GOODWILL AND OTHER INTANGIBLE ASSETS (Details 2) - USD ($) $ in Thousands</t>
  </si>
  <si>
    <t>Gross carrying amount</t>
  </si>
  <si>
    <t>Accumulated amortization</t>
  </si>
  <si>
    <t>Internally Developed Software [Member]</t>
  </si>
  <si>
    <t>Weighted average amortization years</t>
  </si>
  <si>
    <t>7 years</t>
  </si>
  <si>
    <t>GOODWILL AND OTHER INTANGIBLE ASSETS (Details Narrative) $ in Thousands</t>
  </si>
  <si>
    <t>Amortization expense</t>
  </si>
  <si>
    <t>DEBT (Details) - USD ($) $ in Thousands</t>
  </si>
  <si>
    <t>Total debt</t>
  </si>
  <si>
    <t>Less current portion</t>
  </si>
  <si>
    <t>Total long-term debt</t>
  </si>
  <si>
    <t>DEBT (Details Narrative) - USD ($) $ in Thousands</t>
  </si>
  <si>
    <t>Mar. 28, 2018</t>
  </si>
  <si>
    <t>Mar. 15, 2017</t>
  </si>
  <si>
    <t>Jun. 30, 2016</t>
  </si>
  <si>
    <t>Apr. 30, 2016</t>
  </si>
  <si>
    <t>Mar. 15, 2018</t>
  </si>
  <si>
    <t>Debt Instrument [Line Items]</t>
  </si>
  <si>
    <t>Credit facilities amount outstanding</t>
  </si>
  <si>
    <t>Canadian Facilities [Member]</t>
  </si>
  <si>
    <t>Maximum credit facilities amount to borrow</t>
  </si>
  <si>
    <t>Canadian Facilities [Member] | Canada, Dollars</t>
  </si>
  <si>
    <t>Canadian Credit Facilities A [Member]</t>
  </si>
  <si>
    <t>Canadian Credit Facilities A [Member] | 2017 CAD ARCA Amendment [Member]</t>
  </si>
  <si>
    <t>Interest rate spread on variable rate</t>
  </si>
  <si>
    <t>0.75%</t>
  </si>
  <si>
    <t>Variable rate description</t>
  </si>
  <si>
    <t>BMO's prime rate plus</t>
  </si>
  <si>
    <t>Canadian Credit Facilities A [Member] | 2017 CAD ARCA Amendment [Member] | U.S. Base Rate [Member]</t>
  </si>
  <si>
    <t>U.S. base rate plus</t>
  </si>
  <si>
    <t>Canadian Credit Facilities A [Member] | 2017 CAD ARCA Amendment [Member] | LIBOR [Member]</t>
  </si>
  <si>
    <t>2.25%</t>
  </si>
  <si>
    <t>LIBOR plus</t>
  </si>
  <si>
    <t>Canadian Credit Facilities A [Member] | 2018 CAD ARCA Amendment [Member]</t>
  </si>
  <si>
    <t>Canadian Credit Facilities A [Member] | 2018 CAD ARCA Amendment [Member] | U.S. Base Rate [Member]</t>
  </si>
  <si>
    <t>Canadian Credit Facilities A [Member] | 2018 CAD ARCA Amendment [Member] | LIBOR [Member]</t>
  </si>
  <si>
    <t>2.00%</t>
  </si>
  <si>
    <t>Canadian Credit Facilities A [Member] | Canada, Dollars</t>
  </si>
  <si>
    <t>Canadian Credit Facilities B [Member]</t>
  </si>
  <si>
    <t>Canadian Credit Facilities B [Member] | Canada, Dollars</t>
  </si>
  <si>
    <t>Canadian Credit Facilities B [Member] | Canada, Dollars | 2017 CAD ARCA Amendment [Member]</t>
  </si>
  <si>
    <t>1.25%</t>
  </si>
  <si>
    <t>Frequency of payments</t>
  </si>
  <si>
    <t>Quarterly</t>
  </si>
  <si>
    <t>Quarterly principal payment</t>
  </si>
  <si>
    <t>Balloon payment</t>
  </si>
  <si>
    <t>Debt instrument amortization period</t>
  </si>
  <si>
    <t>Canadian Credit Facilities B [Member] | Canada, Dollars | 2018 CAD ARCA Amendment [Member]</t>
  </si>
  <si>
    <t>Canadian Credit Facilities C [Member]</t>
  </si>
  <si>
    <t>Canadian Credit Facilities C [Member] | 2017 CAD ARCA Amendment [Member]</t>
  </si>
  <si>
    <t>Canadian Credit Facilities C [Member] | 2017 CAD ARCA Amendment [Member] | U.S. Base Rate [Member]</t>
  </si>
  <si>
    <t>1.50%</t>
  </si>
  <si>
    <t>Canadian Credit Facilities C [Member] | 2017 CAD ARCA Amendment [Member] | LIBOR [Member]</t>
  </si>
  <si>
    <t>2.75%</t>
  </si>
  <si>
    <t>Canadian Credit Facilities C [Member] | 2018 CAD ARCA Amendment [Member]</t>
  </si>
  <si>
    <t>Canadian Credit Facilities C [Member] | 2018 CAD ARCA Amendment [Member] | U.S. Base Rate [Member]</t>
  </si>
  <si>
    <t>Canadian Credit Facilities C [Member] | 2018 CAD ARCA Amendment [Member] | LIBOR [Member]</t>
  </si>
  <si>
    <t>2.50%</t>
  </si>
  <si>
    <t>Canadian Credit Facilities C [Member] | CAD ARCA Amendment [Member]</t>
  </si>
  <si>
    <t>Canadian Credit Facilities C [Member] | Canada, Dollars</t>
  </si>
  <si>
    <t>Canadian Credit Facilities C [Member] | Canada, Dollars | 2017 CAD ARCA Amendment [Member]</t>
  </si>
  <si>
    <t>Canadian Credit Facilities C [Member] | Canada, Dollars | 2018 CAD ARCA Amendment [Member]</t>
  </si>
  <si>
    <t>Canadian Credit Facilities [Member]</t>
  </si>
  <si>
    <t>DEBT (Details Narrative 1) - USD ($) $ in Thousands</t>
  </si>
  <si>
    <t>Line of Credit Facility [Line Items]</t>
  </si>
  <si>
    <t>Debt issuance costs</t>
  </si>
  <si>
    <t>Reverse termination fee percentage required to remit</t>
  </si>
  <si>
    <t>50.00%</t>
  </si>
  <si>
    <t>U.S. Credit Facilities [Member]</t>
  </si>
  <si>
    <t>Maximum Credit Facilities Amount to Borrow</t>
  </si>
  <si>
    <t>Percentage of subsidiary shares used to secure borrowings in facility</t>
  </si>
  <si>
    <t>65.00%</t>
  </si>
  <si>
    <t>U.S. Credit Facilities [Member] | 2017 US ARCA Amendment [Member]</t>
  </si>
  <si>
    <t>U.S. Credit Facilities A [Member]</t>
  </si>
  <si>
    <t>U.S. Credit Facilities A [Member] | 2017 US ARCA Amendment [Member]</t>
  </si>
  <si>
    <t>U.S. Credit Facilities A [Member] | 2017 US ARCA Amendment [Member] | Bank's Prime Rate [Member]</t>
  </si>
  <si>
    <t>Interest rate spread</t>
  </si>
  <si>
    <t>1.00%</t>
  </si>
  <si>
    <t>bank's prime rate on U.S. prime rate loans</t>
  </si>
  <si>
    <t>U.S. Credit Facilities A [Member] | 2017 US ARCA Amendment [Member] | LIBOR [Member]</t>
  </si>
  <si>
    <t>adjusted LIBOR rate on Eurodollar loans</t>
  </si>
  <si>
    <t>U.S. Credit Facilities A [Member] | 2018 US ARCA Amendment [Member] | Bank's Prime Rate [Member]</t>
  </si>
  <si>
    <t>U.S. Credit Facilities A [Member] | 2018 US ARCA Amendment [Member] | LIBOR [Member]</t>
  </si>
  <si>
    <t>United States Credit Facilities B [Member]</t>
  </si>
  <si>
    <t>United States Credit Facilities B [Member] | 2017 US ARCA Amendment [Member]</t>
  </si>
  <si>
    <t>United States Credit Facilities B [Member] | 2017 US ARCA Amendment [Member] | LIBOR [Member]</t>
  </si>
  <si>
    <t>United States Credit Facilities B [Member] | 2017 US ARCA Amendment [Member] | U.S. Base Rate [Member]</t>
  </si>
  <si>
    <t>United States Credit Facilities B [Member] | 2018 US ARCA Amendment [Member]</t>
  </si>
  <si>
    <t>U.S. Credit Facility - MasterCard [Member]</t>
  </si>
  <si>
    <t>Credit Facility B [Member] | 2017 US ARCA Amendment [Member]</t>
  </si>
  <si>
    <t>U.S. Facilities A [Member]</t>
  </si>
  <si>
    <t>USD Facility B [Member]</t>
  </si>
  <si>
    <t>DEBT (Details Narrative 2) - USD ($) $ in Thousands</t>
  </si>
  <si>
    <t>Nexus Promissory Note [Member]</t>
  </si>
  <si>
    <t>PENSION PLAN (Details) - USD ($) $ in Thousands</t>
  </si>
  <si>
    <t>Current service cost, net of employee contributions</t>
  </si>
  <si>
    <t>Interest cost on accrued benefit obligation</t>
  </si>
  <si>
    <t>Expected return on plan assets</t>
  </si>
  <si>
    <t>Amortization of transitional obligation</t>
  </si>
  <si>
    <t>Amortization of past service costs</t>
  </si>
  <si>
    <t>Amortization of net actuarial gain</t>
  </si>
  <si>
    <t>Total cost of benefit</t>
  </si>
  <si>
    <t>PENSION PLAN (Details Narrative) - USD ($) $ in Thousands</t>
  </si>
  <si>
    <t>Funded contributions by subsidiary (percent)</t>
  </si>
  <si>
    <t>100.00%</t>
  </si>
  <si>
    <t>Defined benefit contributions</t>
  </si>
  <si>
    <t>STOCKHOLDERS' EQUITY (Details) $ / shares in Units, $ in Thousands</t>
  </si>
  <si>
    <t>Jun. 30, 2019USD ($)$ / sharesshares</t>
  </si>
  <si>
    <t>Share-based Compensation Arrangement by Share-based Payment Award, Options, Outstanding [Roll Forward]</t>
  </si>
  <si>
    <t>Outstanding at beginning of period | shares</t>
  </si>
  <si>
    <t>Outstanding at end of period | shares</t>
  </si>
  <si>
    <t>Exercisable at end of period | shares</t>
  </si>
  <si>
    <t>Share-based Compensation Arrangement by Share-based Payment Award, Options, Outstanding, Weighted Average Exercise Price [Roll Forward]</t>
  </si>
  <si>
    <t>Outstanding at beginning of period | $ / shares</t>
  </si>
  <si>
    <t>Outstanding at end of period | $ / shares</t>
  </si>
  <si>
    <t>Exercisable at end of period | $ / shares</t>
  </si>
  <si>
    <t>Outstanding at beginning of period</t>
  </si>
  <si>
    <t>6 years 6 months</t>
  </si>
  <si>
    <t>Outstanding at end of period</t>
  </si>
  <si>
    <t>6 years</t>
  </si>
  <si>
    <t>Exercisable at the end of period</t>
  </si>
  <si>
    <t>Outstanding at beginning of period | $</t>
  </si>
  <si>
    <t>Outstanding at end of period | $</t>
  </si>
  <si>
    <t>Exercisable at end of period | $</t>
  </si>
  <si>
    <t>STOCKHOLDERS' EQUITY (Details Narrative) - USD ($) $ / shares in Units, $ in Thousands</t>
  </si>
  <si>
    <t>Common stock, outstanding shares</t>
  </si>
  <si>
    <t>Stock-based compensation not yet recognized</t>
  </si>
  <si>
    <t>Incentive Stock Option [Member]</t>
  </si>
  <si>
    <t>Number of shares available for future grants</t>
  </si>
  <si>
    <t>BASIC AND DILUTED INCOME (LOSS) PER COMMON SHARE (Details) - USD ($) $ / shares in Units, shares in Thousands, $ in Thousands</t>
  </si>
  <si>
    <t>Numerator:</t>
  </si>
  <si>
    <t>(Loss) income from discontinued operations, net of income taxes</t>
  </si>
  <si>
    <t>Denominator:</t>
  </si>
  <si>
    <t>Weighted average basic shares outstanding</t>
  </si>
  <si>
    <t>Effect of dilutive securities - equity based compensation plans</t>
  </si>
  <si>
    <t>Denominator for diluted net income per common share</t>
  </si>
  <si>
    <t>(Loss) income from continuing operations</t>
  </si>
  <si>
    <t>(Loss) income from discontinued operations</t>
  </si>
  <si>
    <t>BUSINESS SEGMENT AND GEOGRAPHIC INFORMATION (Details) - USD ($) $ in Thousands</t>
  </si>
  <si>
    <t>Depreciation and Amortization</t>
  </si>
  <si>
    <t>Operating Income</t>
  </si>
  <si>
    <t>T And D Segment [Member]</t>
  </si>
  <si>
    <t>Switchgear</t>
  </si>
  <si>
    <t>Equipment</t>
  </si>
  <si>
    <t>Service</t>
  </si>
  <si>
    <t>Unallocated Corporate Overhead Expenses [Member]</t>
  </si>
  <si>
    <t>BUSINESS SEGMENT AND GEOGRAPHIC INFORMATION (Details 1) - USD ($) $ in Thousands</t>
  </si>
  <si>
    <t>United States [Member]</t>
  </si>
  <si>
    <t>BUSINESS SEGMENT AND GEOGRAPHIC INFORMATION (Details Narrative) - Segment</t>
  </si>
  <si>
    <t>Number of reportable segments</t>
  </si>
  <si>
    <t>LEASES (Details) - USD ($) $ in Thousands</t>
  </si>
  <si>
    <t>Operating lease cost</t>
  </si>
  <si>
    <t>Finance lease cost</t>
  </si>
  <si>
    <t>Amortization of right-of-use asset</t>
  </si>
  <si>
    <t>Interest on lease liabilities</t>
  </si>
  <si>
    <t>Total finance lease cost</t>
  </si>
  <si>
    <t>LEASES (Details 1) - USD ($) $ in Thousands</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lease obligations</t>
  </si>
  <si>
    <t>Operating leases</t>
  </si>
  <si>
    <t>Finance leases</t>
  </si>
  <si>
    <t>Operating leases (in years)</t>
  </si>
  <si>
    <t>2 years</t>
  </si>
  <si>
    <t>3 years</t>
  </si>
  <si>
    <t>Finance leases (in years)</t>
  </si>
  <si>
    <t>Operating leases (in percent)</t>
  </si>
  <si>
    <t>5.50%</t>
  </si>
  <si>
    <t>Finance leases (in percent)</t>
  </si>
  <si>
    <t>6.72%</t>
  </si>
  <si>
    <t>6.50%</t>
  </si>
  <si>
    <t>LEASES (Details 2) $ in Thousands</t>
  </si>
  <si>
    <t>Operating Leases</t>
  </si>
  <si>
    <t>2020</t>
  </si>
  <si>
    <t>2021</t>
  </si>
  <si>
    <t>2022</t>
  </si>
  <si>
    <t>Total lease commitments</t>
  </si>
  <si>
    <t>Less imputed interest</t>
  </si>
  <si>
    <t>Total future minimum lease payments</t>
  </si>
  <si>
    <t>Finance Leases</t>
  </si>
  <si>
    <t>2023</t>
  </si>
  <si>
    <t>LEASES (Details 3) $ in Thousands</t>
  </si>
  <si>
    <t>Accounts Payable and Accrued Liabilities [Member]</t>
  </si>
  <si>
    <t>Other Long Term Liabilities [Member]</t>
  </si>
  <si>
    <t>LEASES (Details Narrative) - USD ($) $ in Thousands</t>
  </si>
  <si>
    <t>Assets under finance leases</t>
  </si>
  <si>
    <t>Assets recorded under operating leases</t>
  </si>
  <si>
    <t>Financing Leases [Axis]</t>
  </si>
  <si>
    <t>Operating Leases [Axis]</t>
  </si>
  <si>
    <t>Minimum [Member]</t>
  </si>
  <si>
    <t>Remaining lease term (in years)</t>
  </si>
  <si>
    <t>1 year</t>
  </si>
  <si>
    <t>MaximumMember</t>
  </si>
  <si>
    <t>4 years</t>
  </si>
  <si>
    <t>SUBSEQUENT EVENTS (Details Narrative) - CAD ($) $ in Thousands</t>
  </si>
  <si>
    <t>Aug. 05, 2019</t>
  </si>
  <si>
    <t>Aug. 04, 2019</t>
  </si>
  <si>
    <t>Subsequent Event [Member] | Canadian Facilities [Member]</t>
  </si>
  <si>
    <t>Percentage of outstanding unpaid amount of eligible receivables</t>
  </si>
  <si>
    <t>90.00%</t>
  </si>
  <si>
    <t>80.00%</t>
  </si>
  <si>
    <t>Maximum additional borrowing ba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C18" s="5" t="n">
        <v>8726045</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v>
      </c>
      <c r="B1" s="2" t="s">
        <v>36</v>
      </c>
      <c r="D1" s="2" t="s">
        <v>1</v>
      </c>
    </row>
    <row r="2" spans="1:5">
      <c r="B2" s="2" t="s">
        <v>2</v>
      </c>
      <c r="C2" s="2" t="s">
        <v>37</v>
      </c>
      <c r="D2" s="2" t="s">
        <v>2</v>
      </c>
      <c r="E2" s="2" t="s">
        <v>37</v>
      </c>
    </row>
    <row r="3" spans="1:5">
      <c r="A3" s="3" t="s">
        <v>38</v>
      </c>
    </row>
    <row r="4" spans="1:5">
      <c r="A4" s="4" t="s">
        <v>39</v>
      </c>
      <c r="B4" s="6" t="n">
        <v>5360</v>
      </c>
      <c r="C4" s="6" t="n">
        <v>3877</v>
      </c>
      <c r="D4" s="6" t="n">
        <v>8378</v>
      </c>
      <c r="E4" s="6" t="n">
        <v>10122</v>
      </c>
    </row>
    <row r="5" spans="1:5">
      <c r="A5" s="4" t="s">
        <v>40</v>
      </c>
      <c r="B5" s="5" t="n">
        <v>4839</v>
      </c>
      <c r="C5" s="5" t="n">
        <v>3684</v>
      </c>
      <c r="D5" s="5" t="n">
        <v>7600</v>
      </c>
      <c r="E5" s="5" t="n">
        <v>8803</v>
      </c>
    </row>
    <row r="6" spans="1:5">
      <c r="A6" s="4" t="s">
        <v>41</v>
      </c>
      <c r="B6" s="5" t="n">
        <v>521</v>
      </c>
      <c r="C6" s="5" t="n">
        <v>193</v>
      </c>
      <c r="D6" s="5" t="n">
        <v>778</v>
      </c>
      <c r="E6" s="5" t="n">
        <v>1319</v>
      </c>
    </row>
    <row r="7" spans="1:5">
      <c r="A7" s="3" t="s">
        <v>42</v>
      </c>
    </row>
    <row r="8" spans="1:5">
      <c r="A8" s="4" t="s">
        <v>43</v>
      </c>
      <c r="B8" s="5" t="n">
        <v>2071</v>
      </c>
      <c r="C8" s="5" t="n">
        <v>1751</v>
      </c>
      <c r="D8" s="5" t="n">
        <v>3771</v>
      </c>
      <c r="E8" s="5" t="n">
        <v>4016</v>
      </c>
    </row>
    <row r="9" spans="1:5">
      <c r="A9" s="4" t="s">
        <v>44</v>
      </c>
      <c r="B9" s="5" t="n">
        <v>2071</v>
      </c>
      <c r="C9" s="5" t="n">
        <v>1751</v>
      </c>
      <c r="D9" s="5" t="n">
        <v>3771</v>
      </c>
      <c r="E9" s="5" t="n">
        <v>4016</v>
      </c>
    </row>
    <row r="10" spans="1:5">
      <c r="A10" s="4" t="s">
        <v>45</v>
      </c>
      <c r="B10" s="5" t="n">
        <v>-1550</v>
      </c>
      <c r="C10" s="5" t="n">
        <v>-1558</v>
      </c>
      <c r="D10" s="5" t="n">
        <v>-2993</v>
      </c>
      <c r="E10" s="5" t="n">
        <v>-2697</v>
      </c>
    </row>
    <row r="11" spans="1:5">
      <c r="A11" s="4" t="s">
        <v>46</v>
      </c>
      <c r="B11" s="5" t="n">
        <v>240</v>
      </c>
      <c r="C11" s="5" t="n">
        <v>229</v>
      </c>
      <c r="D11" s="5" t="n">
        <v>463</v>
      </c>
      <c r="E11" s="5" t="n">
        <v>448</v>
      </c>
    </row>
    <row r="12" spans="1:5">
      <c r="A12" s="4" t="s">
        <v>47</v>
      </c>
      <c r="D12" s="5" t="n">
        <v>-4207</v>
      </c>
    </row>
    <row r="13" spans="1:5">
      <c r="A13" s="4" t="s">
        <v>48</v>
      </c>
      <c r="B13" s="5" t="n">
        <v>3807</v>
      </c>
      <c r="C13" s="5" t="n">
        <v>212</v>
      </c>
      <c r="D13" s="5" t="n">
        <v>465</v>
      </c>
      <c r="E13" s="5" t="n">
        <v>349</v>
      </c>
    </row>
    <row r="14" spans="1:5">
      <c r="A14" s="4" t="s">
        <v>49</v>
      </c>
      <c r="B14" s="5" t="n">
        <v>-5597</v>
      </c>
      <c r="C14" s="5" t="n">
        <v>-1999</v>
      </c>
      <c r="D14" s="5" t="n">
        <v>286</v>
      </c>
      <c r="E14" s="5" t="n">
        <v>-3494</v>
      </c>
    </row>
    <row r="15" spans="1:5">
      <c r="A15" s="4" t="s">
        <v>50</v>
      </c>
      <c r="B15" s="5" t="n">
        <v>-1442</v>
      </c>
      <c r="C15" s="5" t="n">
        <v>-341</v>
      </c>
      <c r="D15" s="5" t="n">
        <v>104</v>
      </c>
      <c r="E15" s="5" t="n">
        <v>-530</v>
      </c>
    </row>
    <row r="16" spans="1:5">
      <c r="A16" s="4" t="s">
        <v>51</v>
      </c>
      <c r="B16" s="5" t="n">
        <v>-4155</v>
      </c>
      <c r="C16" s="5" t="n">
        <v>-1658</v>
      </c>
      <c r="D16" s="5" t="n">
        <v>182</v>
      </c>
      <c r="E16" s="5" t="n">
        <v>-2964</v>
      </c>
    </row>
    <row r="17" spans="1:5">
      <c r="A17" s="4" t="s">
        <v>52</v>
      </c>
      <c r="B17" s="5" t="n">
        <v>132</v>
      </c>
      <c r="C17" s="5" t="n">
        <v>862</v>
      </c>
      <c r="D17" s="5" t="n">
        <v>1443</v>
      </c>
      <c r="E17" s="5" t="n">
        <v>1594</v>
      </c>
    </row>
    <row r="18" spans="1:5">
      <c r="A18" s="4" t="s">
        <v>53</v>
      </c>
      <c r="B18" s="6" t="n">
        <v>-4023</v>
      </c>
      <c r="C18" s="6" t="n">
        <v>-796</v>
      </c>
      <c r="D18" s="6" t="n">
        <v>1625</v>
      </c>
      <c r="E18" s="6" t="n">
        <v>-1370</v>
      </c>
    </row>
    <row r="19" spans="1:5">
      <c r="A19" s="3" t="s">
        <v>54</v>
      </c>
    </row>
    <row r="20" spans="1:5">
      <c r="A20" s="4" t="s">
        <v>55</v>
      </c>
      <c r="B20" s="7" t="n">
        <v>-0.48</v>
      </c>
      <c r="C20" s="7" t="n">
        <v>-0.19</v>
      </c>
      <c r="D20" s="7" t="n">
        <v>0.02</v>
      </c>
      <c r="E20" s="7" t="n">
        <v>-0.34</v>
      </c>
    </row>
    <row r="21" spans="1:5">
      <c r="A21" s="4" t="s">
        <v>56</v>
      </c>
      <c r="B21" s="8" t="n">
        <v>0.02</v>
      </c>
      <c r="C21" s="8" t="n">
        <v>0.1</v>
      </c>
      <c r="D21" s="8" t="n">
        <v>0.17</v>
      </c>
      <c r="E21" s="8" t="n">
        <v>0.18</v>
      </c>
    </row>
    <row r="22" spans="1:5">
      <c r="A22" s="4" t="s">
        <v>57</v>
      </c>
      <c r="B22" s="8" t="n">
        <v>-0.46</v>
      </c>
      <c r="C22" s="8" t="n">
        <v>-0.09</v>
      </c>
      <c r="D22" s="8" t="n">
        <v>0.19</v>
      </c>
      <c r="E22" s="8" t="n">
        <v>-0.16</v>
      </c>
    </row>
    <row r="23" spans="1:5">
      <c r="A23" s="3" t="s">
        <v>58</v>
      </c>
    </row>
    <row r="24" spans="1:5">
      <c r="A24" s="4" t="s">
        <v>55</v>
      </c>
      <c r="B24" s="8" t="n">
        <v>-0.48</v>
      </c>
      <c r="C24" s="8" t="n">
        <v>-0.19</v>
      </c>
      <c r="D24" s="8" t="n">
        <v>0.02</v>
      </c>
      <c r="E24" s="8" t="n">
        <v>-0.34</v>
      </c>
    </row>
    <row r="25" spans="1:5">
      <c r="A25" s="4" t="s">
        <v>56</v>
      </c>
      <c r="B25" s="8" t="n">
        <v>0.02</v>
      </c>
      <c r="C25" s="8" t="n">
        <v>0.1</v>
      </c>
      <c r="D25" s="8" t="n">
        <v>0.17</v>
      </c>
      <c r="E25" s="8" t="n">
        <v>0.18</v>
      </c>
    </row>
    <row r="26" spans="1:5">
      <c r="A26" s="4" t="s">
        <v>57</v>
      </c>
      <c r="B26" s="7" t="n">
        <v>-0.46</v>
      </c>
      <c r="C26" s="7" t="n">
        <v>-0.09</v>
      </c>
      <c r="D26" s="7" t="n">
        <v>0.19</v>
      </c>
      <c r="E26" s="7" t="n">
        <v>-0.16</v>
      </c>
    </row>
    <row r="27" spans="1:5">
      <c r="A27" s="3" t="s">
        <v>59</v>
      </c>
    </row>
    <row r="28" spans="1:5">
      <c r="A28" s="4" t="s">
        <v>60</v>
      </c>
      <c r="B28" s="5" t="n">
        <v>8726</v>
      </c>
      <c r="C28" s="5" t="n">
        <v>8726</v>
      </c>
      <c r="D28" s="5" t="n">
        <v>8726</v>
      </c>
      <c r="E28" s="5" t="n">
        <v>8726</v>
      </c>
    </row>
    <row r="29" spans="1:5">
      <c r="A29" s="4" t="s">
        <v>61</v>
      </c>
      <c r="B29" s="5" t="n">
        <v>8726</v>
      </c>
      <c r="C29" s="5" t="n">
        <v>8726</v>
      </c>
      <c r="D29" s="5" t="n">
        <v>8730</v>
      </c>
      <c r="E29" s="5" t="n">
        <v>87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6</v>
      </c>
      <c r="D1" s="2" t="s">
        <v>1</v>
      </c>
    </row>
    <row r="2" spans="1:5">
      <c r="B2" s="2" t="s">
        <v>2</v>
      </c>
      <c r="C2" s="2" t="s">
        <v>37</v>
      </c>
      <c r="D2" s="2" t="s">
        <v>2</v>
      </c>
      <c r="E2" s="2" t="s">
        <v>37</v>
      </c>
    </row>
    <row r="3" spans="1:5">
      <c r="A3" s="3" t="s">
        <v>38</v>
      </c>
    </row>
    <row r="4" spans="1:5">
      <c r="A4" s="4" t="s">
        <v>53</v>
      </c>
      <c r="B4" s="6" t="n">
        <v>-4023</v>
      </c>
      <c r="C4" s="6" t="n">
        <v>-796</v>
      </c>
      <c r="D4" s="6" t="n">
        <v>1625</v>
      </c>
      <c r="E4" s="6" t="n">
        <v>-1370</v>
      </c>
    </row>
    <row r="5" spans="1:5">
      <c r="A5" s="3" t="s">
        <v>63</v>
      </c>
    </row>
    <row r="6" spans="1:5">
      <c r="A6" s="4" t="s">
        <v>64</v>
      </c>
      <c r="B6" s="5" t="n">
        <v>374</v>
      </c>
      <c r="C6" s="5" t="n">
        <v>-1</v>
      </c>
      <c r="D6" s="5" t="n">
        <v>62</v>
      </c>
      <c r="E6" s="5" t="n">
        <v>-167</v>
      </c>
    </row>
    <row r="7" spans="1:5">
      <c r="A7" s="4" t="s">
        <v>65</v>
      </c>
      <c r="B7" s="5" t="n">
        <v>20</v>
      </c>
      <c r="C7" s="5" t="n">
        <v>-1</v>
      </c>
      <c r="D7" s="5" t="n">
        <v>110</v>
      </c>
      <c r="E7" s="5" t="n">
        <v>-16</v>
      </c>
    </row>
    <row r="8" spans="1:5">
      <c r="A8" s="4" t="s">
        <v>66</v>
      </c>
      <c r="B8" s="5" t="n">
        <v>394</v>
      </c>
      <c r="C8" s="5" t="n">
        <v>-2</v>
      </c>
      <c r="D8" s="5" t="n">
        <v>172</v>
      </c>
      <c r="E8" s="5" t="n">
        <v>-183</v>
      </c>
    </row>
    <row r="9" spans="1:5">
      <c r="A9" s="4" t="s">
        <v>67</v>
      </c>
      <c r="B9" s="6" t="n">
        <v>-3629</v>
      </c>
      <c r="C9" s="6" t="n">
        <v>-798</v>
      </c>
      <c r="D9" s="6" t="n">
        <v>1797</v>
      </c>
      <c r="E9" s="6" t="n">
        <v>-15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8"/>
    <col customWidth="1" max="5" min="5" width="21"/>
    <col customWidth="1" max="6" min="6" width="21"/>
  </cols>
  <sheetData>
    <row r="1" spans="1:6">
      <c r="A1" s="1" t="s">
        <v>272</v>
      </c>
      <c r="B1" s="2" t="s">
        <v>273</v>
      </c>
      <c r="C1" s="2" t="s">
        <v>274</v>
      </c>
      <c r="D1" s="2" t="s">
        <v>275</v>
      </c>
      <c r="E1" s="2" t="s">
        <v>276</v>
      </c>
      <c r="F1" s="2" t="s">
        <v>277</v>
      </c>
    </row>
    <row r="2" spans="1:6">
      <c r="A2" s="4" t="s">
        <v>278</v>
      </c>
      <c r="C2" s="5" t="n">
        <v>5</v>
      </c>
    </row>
    <row r="3" spans="1:6">
      <c r="A3" s="4" t="s">
        <v>279</v>
      </c>
      <c r="C3" s="5" t="n">
        <v>2</v>
      </c>
      <c r="D3" s="5" t="n">
        <v>2</v>
      </c>
    </row>
    <row r="4" spans="1:6">
      <c r="A4" s="4" t="s">
        <v>104</v>
      </c>
      <c r="C4" s="6" t="n">
        <v>-4502</v>
      </c>
      <c r="E4" s="6" t="n">
        <v>-6127</v>
      </c>
    </row>
    <row r="5" spans="1:6">
      <c r="A5" s="4" t="s">
        <v>280</v>
      </c>
      <c r="C5" s="5" t="n">
        <v>6800</v>
      </c>
    </row>
    <row r="6" spans="1:6">
      <c r="A6" s="4" t="s">
        <v>281</v>
      </c>
      <c r="C6" s="5" t="n">
        <v>25100</v>
      </c>
    </row>
    <row r="7" spans="1:6">
      <c r="A7" s="4" t="s">
        <v>71</v>
      </c>
      <c r="C7" s="6" t="n">
        <v>490</v>
      </c>
      <c r="D7" s="6" t="n">
        <v>315</v>
      </c>
      <c r="E7" s="6" t="n">
        <v>200</v>
      </c>
      <c r="F7" s="6" t="n">
        <v>218</v>
      </c>
    </row>
    <row r="8" spans="1:6">
      <c r="A8" s="4" t="s">
        <v>282</v>
      </c>
    </row>
    <row r="9" spans="1:6">
      <c r="A9" s="4" t="s">
        <v>283</v>
      </c>
      <c r="B9" s="6" t="n">
        <v>60500</v>
      </c>
    </row>
    <row r="10" spans="1:6">
      <c r="A10" s="4" t="s">
        <v>284</v>
      </c>
      <c r="B10" s="5" t="n">
        <v>4774400</v>
      </c>
    </row>
    <row r="11" spans="1:6">
      <c r="A11" s="4" t="s">
        <v>285</v>
      </c>
      <c r="B11" s="4" t="s">
        <v>286</v>
      </c>
    </row>
    <row r="12" spans="1:6">
      <c r="A12" s="4" t="s">
        <v>287</v>
      </c>
    </row>
    <row r="13" spans="1:6">
      <c r="A13" s="4" t="s">
        <v>288</v>
      </c>
      <c r="B13" s="6" t="n">
        <v>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9</v>
      </c>
      <c r="B1" s="2" t="s">
        <v>290</v>
      </c>
      <c r="C1" s="2" t="s">
        <v>36</v>
      </c>
      <c r="E1" s="2" t="s">
        <v>1</v>
      </c>
    </row>
    <row r="2" spans="1:6">
      <c r="B2" s="2" t="s">
        <v>291</v>
      </c>
      <c r="C2" s="2" t="s">
        <v>2</v>
      </c>
      <c r="D2" s="2" t="s">
        <v>292</v>
      </c>
      <c r="E2" s="2" t="s">
        <v>2</v>
      </c>
      <c r="F2" s="2" t="s">
        <v>69</v>
      </c>
    </row>
    <row r="3" spans="1:6">
      <c r="A3" s="4" t="s">
        <v>112</v>
      </c>
      <c r="C3" s="9" t="n">
        <v>0.001</v>
      </c>
      <c r="E3" s="9" t="n">
        <v>0.001</v>
      </c>
      <c r="F3" s="9" t="n">
        <v>0.001</v>
      </c>
    </row>
    <row r="4" spans="1:6">
      <c r="A4" s="4" t="s">
        <v>114</v>
      </c>
      <c r="C4" s="5" t="n">
        <v>8726045</v>
      </c>
      <c r="E4" s="5" t="n">
        <v>8726045</v>
      </c>
      <c r="F4" s="5" t="n">
        <v>8726045</v>
      </c>
    </row>
    <row r="5" spans="1:6">
      <c r="A5" s="4" t="s">
        <v>293</v>
      </c>
    </row>
    <row r="6" spans="1:6">
      <c r="A6" s="4" t="s">
        <v>112</v>
      </c>
      <c r="B6" s="9" t="n">
        <v>0.001</v>
      </c>
    </row>
    <row r="7" spans="1:6">
      <c r="A7" s="4" t="s">
        <v>294</v>
      </c>
      <c r="D7" s="6" t="n">
        <v>4200</v>
      </c>
    </row>
    <row r="8" spans="1:6">
      <c r="A8" s="4" t="s">
        <v>295</v>
      </c>
    </row>
    <row r="9" spans="1:6">
      <c r="A9" s="4" t="s">
        <v>296</v>
      </c>
      <c r="B9" s="4" t="s">
        <v>297</v>
      </c>
    </row>
    <row r="10" spans="1:6">
      <c r="A10" s="4" t="s">
        <v>298</v>
      </c>
      <c r="B10" s="4" t="s">
        <v>299</v>
      </c>
    </row>
    <row r="11" spans="1:6">
      <c r="A11" s="4" t="s">
        <v>300</v>
      </c>
    </row>
    <row r="12" spans="1:6">
      <c r="A12" s="4" t="s">
        <v>112</v>
      </c>
      <c r="B12" s="9" t="n">
        <v>0.001</v>
      </c>
    </row>
    <row r="13" spans="1:6">
      <c r="A13" s="4" t="s">
        <v>301</v>
      </c>
      <c r="B13" s="5" t="n">
        <v>1750000</v>
      </c>
    </row>
    <row r="14" spans="1:6">
      <c r="A14" s="4" t="s">
        <v>302</v>
      </c>
    </row>
    <row r="15" spans="1:6">
      <c r="A15" s="4" t="s">
        <v>301</v>
      </c>
      <c r="B15" s="5" t="n">
        <v>500000</v>
      </c>
    </row>
    <row r="16" spans="1:6">
      <c r="A16" s="4" t="s">
        <v>303</v>
      </c>
      <c r="B16" s="7" t="n">
        <v>1.6</v>
      </c>
    </row>
    <row r="17" spans="1:6">
      <c r="A17" s="4" t="s">
        <v>304</v>
      </c>
      <c r="B17" s="4" t="s">
        <v>305</v>
      </c>
    </row>
    <row r="18" spans="1:6">
      <c r="A18" s="4" t="s">
        <v>306</v>
      </c>
      <c r="C18" s="6" t="n">
        <v>3900</v>
      </c>
      <c r="E18" s="6" t="n">
        <v>3900</v>
      </c>
    </row>
    <row r="19" spans="1:6">
      <c r="A19" s="4" t="s">
        <v>307</v>
      </c>
      <c r="C19" s="6" t="n">
        <v>3700</v>
      </c>
      <c r="E19" s="6" t="n">
        <v>325</v>
      </c>
    </row>
    <row r="20" spans="1:6">
      <c r="A20" s="4" t="s">
        <v>308</v>
      </c>
    </row>
    <row r="21" spans="1:6">
      <c r="A21" s="4" t="s">
        <v>301</v>
      </c>
      <c r="B21" s="5" t="n">
        <v>500000</v>
      </c>
    </row>
    <row r="22" spans="1:6">
      <c r="A22" s="4" t="s">
        <v>303</v>
      </c>
      <c r="B22" s="6" t="n">
        <v>2</v>
      </c>
    </row>
    <row r="23" spans="1:6">
      <c r="A23" s="4" t="s">
        <v>304</v>
      </c>
      <c r="B23" s="4" t="s">
        <v>30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9</v>
      </c>
      <c r="B1" s="2" t="s">
        <v>36</v>
      </c>
      <c r="D1" s="2" t="s">
        <v>1</v>
      </c>
    </row>
    <row r="2" spans="1:5">
      <c r="B2" s="2" t="s">
        <v>2</v>
      </c>
      <c r="C2" s="2" t="s">
        <v>37</v>
      </c>
      <c r="D2" s="2" t="s">
        <v>2</v>
      </c>
      <c r="E2" s="2" t="s">
        <v>37</v>
      </c>
    </row>
    <row r="3" spans="1:5">
      <c r="A3" s="4" t="s">
        <v>310</v>
      </c>
      <c r="B3" s="6" t="n">
        <v>5360</v>
      </c>
      <c r="C3" s="6" t="n">
        <v>3877</v>
      </c>
      <c r="D3" s="6" t="n">
        <v>8378</v>
      </c>
      <c r="E3" s="6" t="n">
        <v>10122</v>
      </c>
    </row>
    <row r="4" spans="1:5">
      <c r="A4" s="4" t="s">
        <v>311</v>
      </c>
    </row>
    <row r="5" spans="1:5">
      <c r="A5" s="4" t="s">
        <v>310</v>
      </c>
      <c r="B5" s="5" t="n">
        <v>3004</v>
      </c>
      <c r="C5" s="5" t="n">
        <v>1285</v>
      </c>
      <c r="D5" s="5" t="n">
        <v>4249</v>
      </c>
      <c r="E5" s="5" t="n">
        <v>5362</v>
      </c>
    </row>
    <row r="6" spans="1:5">
      <c r="A6" s="4" t="s">
        <v>312</v>
      </c>
    </row>
    <row r="7" spans="1:5">
      <c r="A7" s="4" t="s">
        <v>310</v>
      </c>
      <c r="B7" s="6" t="n">
        <v>2356</v>
      </c>
      <c r="C7" s="6" t="n">
        <v>2592</v>
      </c>
      <c r="D7" s="6" t="n">
        <v>4129</v>
      </c>
      <c r="E7" s="6" t="n">
        <v>47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490</v>
      </c>
      <c r="C3" s="6" t="n">
        <v>200</v>
      </c>
    </row>
    <row r="4" spans="1:3">
      <c r="A4" s="4" t="s">
        <v>72</v>
      </c>
      <c r="B4" s="5" t="n">
        <v>3882</v>
      </c>
    </row>
    <row r="5" spans="1:3">
      <c r="A5" s="4" t="s">
        <v>73</v>
      </c>
      <c r="B5" s="5" t="n">
        <v>2935</v>
      </c>
      <c r="C5" s="5" t="n">
        <v>3384</v>
      </c>
    </row>
    <row r="6" spans="1:3">
      <c r="A6" s="4" t="s">
        <v>74</v>
      </c>
      <c r="B6" s="5" t="n">
        <v>2400</v>
      </c>
    </row>
    <row r="7" spans="1:3">
      <c r="A7" s="4" t="s">
        <v>75</v>
      </c>
      <c r="B7" s="5" t="n">
        <v>5020</v>
      </c>
      <c r="C7" s="5" t="n">
        <v>3678</v>
      </c>
    </row>
    <row r="8" spans="1:3">
      <c r="A8" s="4" t="s">
        <v>76</v>
      </c>
      <c r="B8" s="5" t="n">
        <v>2204</v>
      </c>
      <c r="C8" s="5" t="n">
        <v>1995</v>
      </c>
    </row>
    <row r="9" spans="1:3">
      <c r="A9" s="4" t="s">
        <v>77</v>
      </c>
      <c r="B9" s="5" t="n">
        <v>51378</v>
      </c>
      <c r="C9" s="5" t="n">
        <v>37667</v>
      </c>
    </row>
    <row r="10" spans="1:3">
      <c r="A10" s="4" t="s">
        <v>78</v>
      </c>
      <c r="B10" s="5" t="n">
        <v>68309</v>
      </c>
      <c r="C10" s="5" t="n">
        <v>46924</v>
      </c>
    </row>
    <row r="11" spans="1:3">
      <c r="A11" s="4" t="s">
        <v>79</v>
      </c>
      <c r="B11" s="5" t="n">
        <v>761</v>
      </c>
      <c r="C11" s="5" t="n">
        <v>878</v>
      </c>
    </row>
    <row r="12" spans="1:3">
      <c r="A12" s="4" t="s">
        <v>80</v>
      </c>
      <c r="B12" s="5" t="n">
        <v>4041</v>
      </c>
      <c r="C12" s="5" t="n">
        <v>2837</v>
      </c>
    </row>
    <row r="13" spans="1:3">
      <c r="A13" s="4" t="s">
        <v>81</v>
      </c>
      <c r="B13" s="5" t="n">
        <v>2826</v>
      </c>
      <c r="C13" s="5" t="n">
        <v>3098</v>
      </c>
    </row>
    <row r="14" spans="1:3">
      <c r="A14" s="4" t="s">
        <v>82</v>
      </c>
      <c r="B14" s="5" t="n">
        <v>103</v>
      </c>
      <c r="C14" s="5" t="n">
        <v>124</v>
      </c>
    </row>
    <row r="15" spans="1:3">
      <c r="A15" s="4" t="s">
        <v>83</v>
      </c>
      <c r="B15" s="5" t="n">
        <v>2969</v>
      </c>
      <c r="C15" s="5" t="n">
        <v>2969</v>
      </c>
    </row>
    <row r="16" spans="1:3">
      <c r="A16" s="4" t="s">
        <v>84</v>
      </c>
      <c r="C16" s="5" t="n">
        <v>15681</v>
      </c>
    </row>
    <row r="17" spans="1:3">
      <c r="A17" s="4" t="s">
        <v>85</v>
      </c>
      <c r="B17" s="5" t="n">
        <v>79009</v>
      </c>
      <c r="C17" s="5" t="n">
        <v>72511</v>
      </c>
    </row>
    <row r="18" spans="1:3">
      <c r="A18" s="3" t="s">
        <v>86</v>
      </c>
    </row>
    <row r="19" spans="1:3">
      <c r="A19" s="4" t="s">
        <v>87</v>
      </c>
      <c r="B19" s="5" t="n">
        <v>885</v>
      </c>
      <c r="C19" s="5" t="n">
        <v>78</v>
      </c>
    </row>
    <row r="20" spans="1:3">
      <c r="A20" s="4" t="s">
        <v>88</v>
      </c>
      <c r="B20" s="5" t="n">
        <v>20982</v>
      </c>
      <c r="C20" s="5" t="n">
        <v>20755</v>
      </c>
    </row>
    <row r="21" spans="1:3">
      <c r="A21" s="4" t="s">
        <v>89</v>
      </c>
      <c r="B21" s="5" t="n">
        <v>12074</v>
      </c>
      <c r="C21" s="5" t="n">
        <v>8951</v>
      </c>
    </row>
    <row r="22" spans="1:3">
      <c r="A22" s="4" t="s">
        <v>90</v>
      </c>
      <c r="B22" s="5" t="n">
        <v>3196</v>
      </c>
      <c r="C22" s="5" t="n">
        <v>1174</v>
      </c>
    </row>
    <row r="23" spans="1:3">
      <c r="A23" s="4" t="s">
        <v>91</v>
      </c>
      <c r="B23" s="5" t="n">
        <v>102</v>
      </c>
      <c r="C23" s="5" t="n">
        <v>95</v>
      </c>
    </row>
    <row r="24" spans="1:3">
      <c r="A24" s="4" t="s">
        <v>92</v>
      </c>
      <c r="B24" s="5" t="n">
        <v>23819</v>
      </c>
      <c r="C24" s="5" t="n">
        <v>21362</v>
      </c>
    </row>
    <row r="25" spans="1:3">
      <c r="A25" s="4" t="s">
        <v>93</v>
      </c>
      <c r="B25" s="5" t="n">
        <v>61058</v>
      </c>
      <c r="C25" s="5" t="n">
        <v>52415</v>
      </c>
    </row>
    <row r="26" spans="1:3">
      <c r="A26" s="4" t="s">
        <v>94</v>
      </c>
      <c r="C26" s="5" t="n">
        <v>2619</v>
      </c>
    </row>
    <row r="27" spans="1:3">
      <c r="A27" s="4" t="s">
        <v>95</v>
      </c>
      <c r="B27" s="5" t="n">
        <v>1275</v>
      </c>
      <c r="C27" s="5" t="n">
        <v>1599</v>
      </c>
    </row>
    <row r="28" spans="1:3">
      <c r="A28" s="4" t="s">
        <v>80</v>
      </c>
      <c r="B28" s="5" t="n">
        <v>2920</v>
      </c>
      <c r="C28" s="5" t="n">
        <v>1592</v>
      </c>
    </row>
    <row r="29" spans="1:3">
      <c r="A29" s="4" t="s">
        <v>96</v>
      </c>
      <c r="C29" s="5" t="n">
        <v>2335</v>
      </c>
    </row>
    <row r="30" spans="1:3">
      <c r="A30" s="4" t="s">
        <v>97</v>
      </c>
      <c r="B30" s="5" t="n">
        <v>65253</v>
      </c>
      <c r="C30" s="5" t="n">
        <v>60560</v>
      </c>
    </row>
    <row r="31" spans="1:3">
      <c r="A31" s="3" t="s">
        <v>98</v>
      </c>
    </row>
    <row r="32" spans="1:3">
      <c r="A32" s="4" t="s">
        <v>99</v>
      </c>
      <c r="B32" s="4" t="s">
        <v>100</v>
      </c>
      <c r="C32" s="4" t="s">
        <v>100</v>
      </c>
    </row>
    <row r="33" spans="1:3">
      <c r="A33" s="4" t="s">
        <v>101</v>
      </c>
      <c r="B33" s="5" t="n">
        <v>9</v>
      </c>
      <c r="C33" s="5" t="n">
        <v>9</v>
      </c>
    </row>
    <row r="34" spans="1:3">
      <c r="A34" s="4" t="s">
        <v>102</v>
      </c>
      <c r="B34" s="5" t="n">
        <v>23974</v>
      </c>
      <c r="C34" s="5" t="n">
        <v>23966</v>
      </c>
    </row>
    <row r="35" spans="1:3">
      <c r="A35" s="4" t="s">
        <v>103</v>
      </c>
      <c r="B35" s="5" t="n">
        <v>-5725</v>
      </c>
      <c r="C35" s="5" t="n">
        <v>-5897</v>
      </c>
    </row>
    <row r="36" spans="1:3">
      <c r="A36" s="4" t="s">
        <v>104</v>
      </c>
      <c r="B36" s="5" t="n">
        <v>-4502</v>
      </c>
      <c r="C36" s="5" t="n">
        <v>-6127</v>
      </c>
    </row>
    <row r="37" spans="1:3">
      <c r="A37" s="4" t="s">
        <v>105</v>
      </c>
      <c r="B37" s="5" t="n">
        <v>13756</v>
      </c>
      <c r="C37" s="5" t="n">
        <v>11951</v>
      </c>
    </row>
    <row r="38" spans="1:3">
      <c r="A38" s="4" t="s">
        <v>106</v>
      </c>
      <c r="B38" s="6" t="n">
        <v>79009</v>
      </c>
      <c r="C38" s="6" t="n">
        <v>72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36</v>
      </c>
      <c r="D1" s="2" t="s">
        <v>1</v>
      </c>
    </row>
    <row r="2" spans="1:5">
      <c r="B2" s="2" t="s">
        <v>2</v>
      </c>
      <c r="C2" s="2" t="s">
        <v>37</v>
      </c>
      <c r="D2" s="2" t="s">
        <v>2</v>
      </c>
      <c r="E2" s="2" t="s">
        <v>37</v>
      </c>
    </row>
    <row r="3" spans="1:5">
      <c r="A3" s="4" t="s">
        <v>314</v>
      </c>
      <c r="B3" s="6" t="n">
        <v>3807</v>
      </c>
      <c r="C3" s="6" t="n">
        <v>212</v>
      </c>
      <c r="D3" s="6" t="n">
        <v>465</v>
      </c>
      <c r="E3" s="6" t="n">
        <v>349</v>
      </c>
    </row>
    <row r="4" spans="1:5">
      <c r="A4" s="4" t="s">
        <v>302</v>
      </c>
    </row>
    <row r="5" spans="1:5">
      <c r="A5" s="4" t="s">
        <v>307</v>
      </c>
      <c r="B5" s="6" t="n">
        <v>3700</v>
      </c>
      <c r="D5" s="6" t="n">
        <v>3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5</v>
      </c>
      <c r="B1" s="2" t="s">
        <v>2</v>
      </c>
      <c r="C1" s="2" t="s">
        <v>69</v>
      </c>
    </row>
    <row r="2" spans="1:3">
      <c r="A2" s="3" t="s">
        <v>316</v>
      </c>
    </row>
    <row r="3" spans="1:3">
      <c r="A3" s="4" t="s">
        <v>71</v>
      </c>
      <c r="B3" s="6" t="n">
        <v>6</v>
      </c>
      <c r="C3" s="6" t="n">
        <v>11</v>
      </c>
    </row>
    <row r="4" spans="1:3">
      <c r="A4" s="4" t="s">
        <v>317</v>
      </c>
      <c r="B4" s="5" t="n">
        <v>15397</v>
      </c>
      <c r="C4" s="5" t="n">
        <v>12944</v>
      </c>
    </row>
    <row r="5" spans="1:3">
      <c r="A5" s="4" t="s">
        <v>75</v>
      </c>
      <c r="B5" s="5" t="n">
        <v>20131</v>
      </c>
      <c r="C5" s="5" t="n">
        <v>23632</v>
      </c>
    </row>
    <row r="6" spans="1:3">
      <c r="A6" s="4" t="s">
        <v>318</v>
      </c>
      <c r="C6" s="5" t="n">
        <v>566</v>
      </c>
    </row>
    <row r="7" spans="1:3">
      <c r="A7" s="4" t="s">
        <v>319</v>
      </c>
      <c r="B7" s="5" t="n">
        <v>604</v>
      </c>
      <c r="C7" s="5" t="n">
        <v>514</v>
      </c>
    </row>
    <row r="8" spans="1:3">
      <c r="A8" s="4" t="s">
        <v>79</v>
      </c>
      <c r="B8" s="5" t="n">
        <v>4300</v>
      </c>
      <c r="C8" s="5" t="n">
        <v>4406</v>
      </c>
    </row>
    <row r="9" spans="1:3">
      <c r="A9" s="4" t="s">
        <v>320</v>
      </c>
      <c r="B9" s="5" t="n">
        <v>1928</v>
      </c>
      <c r="C9" s="5" t="n">
        <v>2124</v>
      </c>
    </row>
    <row r="10" spans="1:3">
      <c r="A10" s="4" t="s">
        <v>80</v>
      </c>
      <c r="B10" s="5" t="n">
        <v>78</v>
      </c>
      <c r="C10" s="5" t="n">
        <v>134</v>
      </c>
    </row>
    <row r="11" spans="1:3">
      <c r="A11" s="4" t="s">
        <v>82</v>
      </c>
      <c r="B11" s="5" t="n">
        <v>3377</v>
      </c>
      <c r="C11" s="5" t="n">
        <v>3460</v>
      </c>
    </row>
    <row r="12" spans="1:3">
      <c r="A12" s="4" t="s">
        <v>83</v>
      </c>
      <c r="B12" s="5" t="n">
        <v>5557</v>
      </c>
      <c r="C12" s="5" t="n">
        <v>5557</v>
      </c>
    </row>
    <row r="13" spans="1:3">
      <c r="A13" s="4" t="s">
        <v>84</v>
      </c>
      <c r="B13" s="5" t="n">
        <v>51378</v>
      </c>
      <c r="C13" s="5" t="n">
        <v>53348</v>
      </c>
    </row>
    <row r="14" spans="1:3">
      <c r="A14" s="3" t="s">
        <v>321</v>
      </c>
    </row>
    <row r="15" spans="1:3">
      <c r="A15" s="4" t="s">
        <v>87</v>
      </c>
      <c r="B15" s="5" t="n">
        <v>793</v>
      </c>
      <c r="C15" s="5" t="n">
        <v>1690</v>
      </c>
    </row>
    <row r="16" spans="1:3">
      <c r="A16" s="4" t="s">
        <v>89</v>
      </c>
      <c r="B16" s="5" t="n">
        <v>20278</v>
      </c>
      <c r="C16" s="5" t="n">
        <v>18894</v>
      </c>
    </row>
    <row r="17" spans="1:3">
      <c r="A17" s="4" t="s">
        <v>91</v>
      </c>
      <c r="B17" s="5" t="n">
        <v>655</v>
      </c>
      <c r="C17" s="5" t="n">
        <v>778</v>
      </c>
    </row>
    <row r="18" spans="1:3">
      <c r="A18" s="4" t="s">
        <v>322</v>
      </c>
      <c r="B18" s="5" t="n">
        <v>3</v>
      </c>
      <c r="C18" s="5" t="n">
        <v>148</v>
      </c>
    </row>
    <row r="19" spans="1:3">
      <c r="A19" s="4" t="s">
        <v>95</v>
      </c>
      <c r="B19" s="5" t="n">
        <v>2090</v>
      </c>
      <c r="C19" s="5" t="n">
        <v>2187</v>
      </c>
    </row>
    <row r="20" spans="1:3">
      <c r="A20" s="4" t="s">
        <v>323</v>
      </c>
      <c r="B20" s="6" t="n">
        <v>23819</v>
      </c>
      <c r="C20" s="6" t="n">
        <v>23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4</v>
      </c>
      <c r="B1" s="2" t="s">
        <v>36</v>
      </c>
      <c r="D1" s="2" t="s">
        <v>1</v>
      </c>
    </row>
    <row r="2" spans="1:5">
      <c r="B2" s="2" t="s">
        <v>2</v>
      </c>
      <c r="C2" s="2" t="s">
        <v>37</v>
      </c>
      <c r="D2" s="2" t="s">
        <v>2</v>
      </c>
      <c r="E2" s="2" t="s">
        <v>37</v>
      </c>
    </row>
    <row r="3" spans="1:5">
      <c r="A3" s="3" t="s">
        <v>185</v>
      </c>
    </row>
    <row r="4" spans="1:5">
      <c r="A4" s="4" t="s">
        <v>39</v>
      </c>
      <c r="B4" s="6" t="n">
        <v>19003</v>
      </c>
      <c r="C4" s="6" t="n">
        <v>21599</v>
      </c>
      <c r="D4" s="6" t="n">
        <v>40684</v>
      </c>
      <c r="E4" s="6" t="n">
        <v>42530</v>
      </c>
    </row>
    <row r="5" spans="1:5">
      <c r="A5" s="3" t="s">
        <v>325</v>
      </c>
    </row>
    <row r="6" spans="1:5">
      <c r="A6" s="4" t="s">
        <v>40</v>
      </c>
      <c r="B6" s="5" t="n">
        <v>16047</v>
      </c>
      <c r="C6" s="5" t="n">
        <v>16874</v>
      </c>
      <c r="D6" s="5" t="n">
        <v>33886</v>
      </c>
      <c r="E6" s="5" t="n">
        <v>33749</v>
      </c>
    </row>
    <row r="7" spans="1:5">
      <c r="A7" s="4" t="s">
        <v>43</v>
      </c>
      <c r="B7" s="5" t="n">
        <v>2275</v>
      </c>
      <c r="C7" s="5" t="n">
        <v>2832</v>
      </c>
      <c r="D7" s="5" t="n">
        <v>4715</v>
      </c>
      <c r="E7" s="5" t="n">
        <v>5395</v>
      </c>
    </row>
    <row r="8" spans="1:5">
      <c r="A8" s="4" t="s">
        <v>326</v>
      </c>
      <c r="B8" s="5" t="n">
        <v>143</v>
      </c>
      <c r="C8" s="5" t="n">
        <v>197</v>
      </c>
      <c r="D8" s="5" t="n">
        <v>-491</v>
      </c>
      <c r="E8" s="5" t="n">
        <v>272</v>
      </c>
    </row>
    <row r="9" spans="1:5">
      <c r="A9" s="4" t="s">
        <v>46</v>
      </c>
      <c r="B9" s="5" t="n">
        <v>275</v>
      </c>
      <c r="C9" s="5" t="n">
        <v>520</v>
      </c>
      <c r="D9" s="5" t="n">
        <v>550</v>
      </c>
      <c r="E9" s="5" t="n">
        <v>948</v>
      </c>
    </row>
    <row r="10" spans="1:5">
      <c r="A10" s="4" t="s">
        <v>327</v>
      </c>
      <c r="C10" s="5" t="n">
        <v>-1</v>
      </c>
      <c r="D10" s="5" t="n">
        <v>48</v>
      </c>
      <c r="E10" s="5" t="n">
        <v>96</v>
      </c>
    </row>
    <row r="11" spans="1:5">
      <c r="A11" s="4" t="s">
        <v>328</v>
      </c>
      <c r="B11" s="5" t="n">
        <v>18740</v>
      </c>
      <c r="C11" s="5" t="n">
        <v>20422</v>
      </c>
      <c r="D11" s="5" t="n">
        <v>38708</v>
      </c>
      <c r="E11" s="5" t="n">
        <v>40460</v>
      </c>
    </row>
    <row r="12" spans="1:5">
      <c r="A12" s="4" t="s">
        <v>329</v>
      </c>
      <c r="B12" s="5" t="n">
        <v>263</v>
      </c>
      <c r="C12" s="5" t="n">
        <v>1177</v>
      </c>
      <c r="D12" s="5" t="n">
        <v>1976</v>
      </c>
      <c r="E12" s="5" t="n">
        <v>2070</v>
      </c>
    </row>
    <row r="13" spans="1:5">
      <c r="A13" s="4" t="s">
        <v>330</v>
      </c>
      <c r="B13" s="5" t="n">
        <v>131</v>
      </c>
      <c r="C13" s="5" t="n">
        <v>315</v>
      </c>
      <c r="D13" s="5" t="n">
        <v>533</v>
      </c>
      <c r="E13" s="5" t="n">
        <v>476</v>
      </c>
    </row>
    <row r="14" spans="1:5">
      <c r="A14" s="4" t="s">
        <v>52</v>
      </c>
      <c r="B14" s="6" t="n">
        <v>132</v>
      </c>
      <c r="C14" s="6" t="n">
        <v>862</v>
      </c>
      <c r="D14" s="6" t="n">
        <v>1443</v>
      </c>
      <c r="E14" s="6" t="n">
        <v>15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1</v>
      </c>
      <c r="B1" s="2" t="s">
        <v>1</v>
      </c>
    </row>
    <row r="2" spans="1:3">
      <c r="B2" s="2" t="s">
        <v>2</v>
      </c>
      <c r="C2" s="2" t="s">
        <v>37</v>
      </c>
    </row>
    <row r="3" spans="1:3">
      <c r="A3" s="3" t="s">
        <v>185</v>
      </c>
    </row>
    <row r="4" spans="1:3">
      <c r="A4" s="4" t="s">
        <v>332</v>
      </c>
      <c r="B4" s="6" t="n">
        <v>2793</v>
      </c>
      <c r="C4" s="6" t="n">
        <v>1580</v>
      </c>
    </row>
    <row r="5" spans="1:3">
      <c r="A5" s="4" t="s">
        <v>140</v>
      </c>
      <c r="B5" s="5" t="n">
        <v>-97</v>
      </c>
      <c r="C5" s="5" t="n">
        <v>-57</v>
      </c>
    </row>
    <row r="6" spans="1:3">
      <c r="A6" s="4" t="s">
        <v>333</v>
      </c>
      <c r="B6" s="5" t="n">
        <v>-2607</v>
      </c>
      <c r="C6" s="5" t="n">
        <v>-1685</v>
      </c>
    </row>
    <row r="7" spans="1:3">
      <c r="A7" s="4" t="s">
        <v>149</v>
      </c>
      <c r="B7" s="5" t="n">
        <v>-94</v>
      </c>
      <c r="C7" s="5" t="n">
        <v>152</v>
      </c>
    </row>
    <row r="8" spans="1:3">
      <c r="A8" s="4" t="s">
        <v>148</v>
      </c>
      <c r="B8" s="6" t="n">
        <v>-5</v>
      </c>
      <c r="C8" s="6"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334</v>
      </c>
      <c r="B1" s="2" t="s">
        <v>335</v>
      </c>
      <c r="C1" s="2" t="s">
        <v>2</v>
      </c>
      <c r="D1" s="2" t="s">
        <v>2</v>
      </c>
    </row>
    <row r="2" spans="1:4">
      <c r="A2" s="4" t="s">
        <v>336</v>
      </c>
    </row>
    <row r="3" spans="1:4">
      <c r="A3" s="4" t="s">
        <v>337</v>
      </c>
      <c r="C3" s="6" t="n">
        <v>3300</v>
      </c>
    </row>
    <row r="4" spans="1:4">
      <c r="A4" s="4" t="s">
        <v>338</v>
      </c>
      <c r="C4" s="5" t="n">
        <v>2400</v>
      </c>
    </row>
    <row r="5" spans="1:4">
      <c r="A5" s="4" t="s">
        <v>339</v>
      </c>
    </row>
    <row r="6" spans="1:4">
      <c r="A6" s="4" t="s">
        <v>340</v>
      </c>
      <c r="C6" s="5" t="n">
        <v>913</v>
      </c>
    </row>
    <row r="7" spans="1:4">
      <c r="A7" s="4" t="s">
        <v>341</v>
      </c>
    </row>
    <row r="8" spans="1:4">
      <c r="A8" s="4" t="s">
        <v>74</v>
      </c>
      <c r="C8" s="6" t="n">
        <v>2400</v>
      </c>
      <c r="D8" s="6" t="n">
        <v>2400</v>
      </c>
    </row>
    <row r="9" spans="1:4">
      <c r="A9" s="4" t="s">
        <v>282</v>
      </c>
    </row>
    <row r="10" spans="1:4">
      <c r="A10" s="4" t="s">
        <v>283</v>
      </c>
      <c r="B10" s="6" t="n">
        <v>60500</v>
      </c>
    </row>
    <row r="11" spans="1:4">
      <c r="A11" s="4" t="s">
        <v>342</v>
      </c>
      <c r="B11" s="5" t="n">
        <v>4000</v>
      </c>
    </row>
    <row r="12" spans="1:4">
      <c r="A12" s="4" t="s">
        <v>343</v>
      </c>
      <c r="B12" s="6" t="n">
        <v>330</v>
      </c>
    </row>
    <row r="13" spans="1:4">
      <c r="A13" s="4" t="s">
        <v>344</v>
      </c>
      <c r="B13" s="4" t="s">
        <v>345</v>
      </c>
    </row>
    <row r="14" spans="1:4">
      <c r="A14" s="4" t="s">
        <v>346</v>
      </c>
      <c r="B14" s="6" t="n">
        <v>50</v>
      </c>
    </row>
    <row r="15" spans="1:4">
      <c r="A15" s="4" t="s">
        <v>347</v>
      </c>
      <c r="B15" s="5" t="n">
        <v>5000</v>
      </c>
    </row>
    <row r="16" spans="1:4">
      <c r="A16" s="4" t="s">
        <v>348</v>
      </c>
      <c r="B16" s="5" t="n">
        <v>500</v>
      </c>
    </row>
    <row r="17" spans="1:4">
      <c r="A17" s="4" t="s">
        <v>349</v>
      </c>
      <c r="B17" s="5" t="n">
        <v>5000</v>
      </c>
    </row>
    <row r="18" spans="1:4">
      <c r="A18" s="4" t="s">
        <v>350</v>
      </c>
      <c r="B18" s="5" t="n">
        <v>330</v>
      </c>
    </row>
    <row r="19" spans="1:4">
      <c r="A19" s="4" t="s">
        <v>351</v>
      </c>
      <c r="B19" s="5" t="n">
        <v>3300</v>
      </c>
    </row>
    <row r="20" spans="1:4">
      <c r="A20" s="4" t="s">
        <v>287</v>
      </c>
    </row>
    <row r="21" spans="1:4">
      <c r="A21" s="4" t="s">
        <v>288</v>
      </c>
      <c r="B21" s="6" t="n">
        <v>7500</v>
      </c>
    </row>
    <row r="22" spans="1:4">
      <c r="A22" s="4" t="s">
        <v>352</v>
      </c>
      <c r="C22" s="4" t="s">
        <v>353</v>
      </c>
      <c r="D22" s="4" t="s">
        <v>353</v>
      </c>
    </row>
    <row r="23" spans="1:4">
      <c r="A23" s="4" t="s">
        <v>354</v>
      </c>
      <c r="D23" s="4" t="s">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69</v>
      </c>
    </row>
    <row r="2" spans="1:3">
      <c r="A2" s="3" t="s">
        <v>188</v>
      </c>
    </row>
    <row r="3" spans="1:3">
      <c r="A3" s="4" t="s">
        <v>357</v>
      </c>
      <c r="B3" s="6" t="n">
        <v>2138</v>
      </c>
      <c r="C3" s="6" t="n">
        <v>2049</v>
      </c>
    </row>
    <row r="4" spans="1:3">
      <c r="A4" s="4" t="s">
        <v>358</v>
      </c>
      <c r="B4" s="5" t="n">
        <v>3377</v>
      </c>
      <c r="C4" s="5" t="n">
        <v>1949</v>
      </c>
    </row>
    <row r="5" spans="1:3">
      <c r="A5" s="4" t="s">
        <v>359</v>
      </c>
      <c r="B5" s="5" t="n">
        <v>-88</v>
      </c>
      <c r="C5" s="5" t="n">
        <v>46</v>
      </c>
    </row>
    <row r="6" spans="1:3">
      <c r="A6" s="4" t="s">
        <v>360</v>
      </c>
      <c r="B6" s="5" t="n">
        <v>-407</v>
      </c>
      <c r="C6" s="5" t="n">
        <v>-366</v>
      </c>
    </row>
    <row r="7" spans="1:3">
      <c r="A7" s="4" t="s">
        <v>361</v>
      </c>
      <c r="B7" s="6" t="n">
        <v>5020</v>
      </c>
      <c r="C7" s="6" t="n">
        <v>36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2</v>
      </c>
      <c r="B1" s="2" t="s">
        <v>2</v>
      </c>
      <c r="C1" s="2" t="s">
        <v>69</v>
      </c>
    </row>
    <row r="2" spans="1:3">
      <c r="A2" s="3" t="s">
        <v>188</v>
      </c>
    </row>
    <row r="3" spans="1:3">
      <c r="A3" s="4" t="s">
        <v>363</v>
      </c>
      <c r="B3" s="6" t="n">
        <v>36</v>
      </c>
      <c r="C3" s="6" t="n">
        <v>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4</v>
      </c>
      <c r="B1" s="2" t="s">
        <v>2</v>
      </c>
      <c r="C1" s="2" t="s">
        <v>69</v>
      </c>
    </row>
    <row r="2" spans="1:3">
      <c r="A2" s="3" t="s">
        <v>365</v>
      </c>
    </row>
    <row r="3" spans="1:3">
      <c r="A3" s="4" t="s">
        <v>366</v>
      </c>
      <c r="B3" s="6" t="n">
        <v>2443</v>
      </c>
      <c r="C3" s="6" t="n">
        <v>2418</v>
      </c>
    </row>
    <row r="4" spans="1:3">
      <c r="A4" s="4" t="s">
        <v>367</v>
      </c>
      <c r="B4" s="5" t="n">
        <v>-1682</v>
      </c>
      <c r="C4" s="5" t="n">
        <v>-1540</v>
      </c>
    </row>
    <row r="5" spans="1:3">
      <c r="A5" s="4" t="s">
        <v>368</v>
      </c>
      <c r="B5" s="5" t="n">
        <v>761</v>
      </c>
      <c r="C5" s="5" t="n">
        <v>878</v>
      </c>
    </row>
    <row r="6" spans="1:3">
      <c r="A6" s="4" t="s">
        <v>369</v>
      </c>
    </row>
    <row r="7" spans="1:3">
      <c r="A7" s="3" t="s">
        <v>365</v>
      </c>
    </row>
    <row r="8" spans="1:3">
      <c r="A8" s="4" t="s">
        <v>366</v>
      </c>
      <c r="B8" s="5" t="n">
        <v>1219</v>
      </c>
      <c r="C8" s="5" t="n">
        <v>1219</v>
      </c>
    </row>
    <row r="9" spans="1:3">
      <c r="A9" s="4" t="s">
        <v>370</v>
      </c>
    </row>
    <row r="10" spans="1:3">
      <c r="A10" s="3" t="s">
        <v>365</v>
      </c>
    </row>
    <row r="11" spans="1:3">
      <c r="A11" s="4" t="s">
        <v>366</v>
      </c>
      <c r="B11" s="5" t="n">
        <v>205</v>
      </c>
      <c r="C11" s="5" t="n">
        <v>205</v>
      </c>
    </row>
    <row r="12" spans="1:3">
      <c r="A12" s="4" t="s">
        <v>371</v>
      </c>
    </row>
    <row r="13" spans="1:3">
      <c r="A13" s="3" t="s">
        <v>365</v>
      </c>
    </row>
    <row r="14" spans="1:3">
      <c r="A14" s="4" t="s">
        <v>366</v>
      </c>
      <c r="B14" s="5" t="n">
        <v>682</v>
      </c>
      <c r="C14" s="5" t="n">
        <v>682</v>
      </c>
    </row>
    <row r="15" spans="1:3">
      <c r="A15" s="4" t="s">
        <v>372</v>
      </c>
    </row>
    <row r="16" spans="1:3">
      <c r="A16" s="3" t="s">
        <v>365</v>
      </c>
    </row>
    <row r="17" spans="1:3">
      <c r="A17" s="4" t="s">
        <v>366</v>
      </c>
      <c r="B17" s="6" t="n">
        <v>337</v>
      </c>
      <c r="C17" s="6" t="n">
        <v>3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3</v>
      </c>
      <c r="B1" s="2" t="s">
        <v>1</v>
      </c>
    </row>
    <row r="2" spans="1:3">
      <c r="B2" s="2" t="s">
        <v>2</v>
      </c>
      <c r="C2" s="2" t="s">
        <v>37</v>
      </c>
    </row>
    <row r="3" spans="1:3">
      <c r="A3" s="3" t="s">
        <v>191</v>
      </c>
    </row>
    <row r="4" spans="1:3">
      <c r="A4" s="4" t="s">
        <v>374</v>
      </c>
      <c r="B4" s="6" t="n">
        <v>142</v>
      </c>
      <c r="C4" s="6" t="n">
        <v>1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27"/>
    <col customWidth="1" max="3" min="3" width="27"/>
    <col customWidth="1" max="4" min="4" width="21"/>
    <col customWidth="1" max="5" min="5" width="21"/>
  </cols>
  <sheetData>
    <row r="1" spans="1:5">
      <c r="A1" s="1" t="s">
        <v>375</v>
      </c>
      <c r="B1" s="2" t="s">
        <v>376</v>
      </c>
      <c r="C1" s="2" t="s">
        <v>377</v>
      </c>
      <c r="D1" s="2" t="s">
        <v>378</v>
      </c>
      <c r="E1" s="2" t="s">
        <v>276</v>
      </c>
    </row>
    <row r="2" spans="1:5">
      <c r="A2" s="3" t="s">
        <v>379</v>
      </c>
    </row>
    <row r="3" spans="1:5">
      <c r="A3" s="4" t="s">
        <v>380</v>
      </c>
      <c r="D3" s="6" t="n">
        <v>600</v>
      </c>
    </row>
    <row r="4" spans="1:5">
      <c r="A4" s="4" t="s">
        <v>381</v>
      </c>
      <c r="D4" s="6" t="n">
        <v>1900</v>
      </c>
      <c r="E4" s="6" t="n">
        <v>2200</v>
      </c>
    </row>
    <row r="5" spans="1:5">
      <c r="A5" s="4" t="s">
        <v>382</v>
      </c>
    </row>
    <row r="6" spans="1:5">
      <c r="A6" s="3" t="s">
        <v>379</v>
      </c>
    </row>
    <row r="7" spans="1:5">
      <c r="A7" s="4" t="s">
        <v>288</v>
      </c>
      <c r="B7" s="6" t="n">
        <v>300</v>
      </c>
      <c r="C7" s="6" t="n">
        <v>300</v>
      </c>
    </row>
    <row r="8" spans="1:5">
      <c r="A8" s="4" t="s">
        <v>383</v>
      </c>
      <c r="B8" s="5" t="n">
        <v>2</v>
      </c>
      <c r="C8" s="5" t="n">
        <v>2</v>
      </c>
    </row>
    <row r="9" spans="1:5">
      <c r="A9" s="4" t="s">
        <v>384</v>
      </c>
      <c r="B9" s="4" t="s">
        <v>385</v>
      </c>
      <c r="C9"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9</v>
      </c>
    </row>
    <row r="2" spans="1:3">
      <c r="A2" s="3" t="s">
        <v>108</v>
      </c>
    </row>
    <row r="3" spans="1:3">
      <c r="A3" s="4" t="s">
        <v>109</v>
      </c>
      <c r="B3" s="9" t="n">
        <v>0.001</v>
      </c>
      <c r="C3" s="9" t="n">
        <v>0.001</v>
      </c>
    </row>
    <row r="4" spans="1:3">
      <c r="A4" s="4" t="s">
        <v>110</v>
      </c>
      <c r="B4" s="5" t="n">
        <v>5000000</v>
      </c>
      <c r="C4" s="5" t="n">
        <v>5000000</v>
      </c>
    </row>
    <row r="5" spans="1:3">
      <c r="A5" s="4" t="s">
        <v>111</v>
      </c>
      <c r="B5" s="5" t="n">
        <v>0</v>
      </c>
      <c r="C5" s="5" t="n">
        <v>0</v>
      </c>
    </row>
    <row r="6" spans="1:3">
      <c r="A6" s="4" t="s">
        <v>112</v>
      </c>
      <c r="B6" s="9" t="n">
        <v>0.001</v>
      </c>
      <c r="C6" s="9" t="n">
        <v>0.001</v>
      </c>
    </row>
    <row r="7" spans="1:3">
      <c r="A7" s="4" t="s">
        <v>113</v>
      </c>
      <c r="B7" s="5" t="n">
        <v>30000000</v>
      </c>
      <c r="C7" s="5" t="n">
        <v>30000000</v>
      </c>
    </row>
    <row r="8" spans="1:3">
      <c r="A8" s="4" t="s">
        <v>114</v>
      </c>
      <c r="B8" s="5" t="n">
        <v>8726045</v>
      </c>
      <c r="C8" s="5" t="n">
        <v>8726045</v>
      </c>
    </row>
    <row r="9" spans="1:3">
      <c r="A9" s="4" t="s">
        <v>115</v>
      </c>
      <c r="B9" s="5" t="n">
        <v>8726045</v>
      </c>
      <c r="C9" s="5" t="n">
        <v>8726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386</v>
      </c>
      <c r="B1" s="2" t="s">
        <v>1</v>
      </c>
    </row>
    <row r="2" spans="1:2">
      <c r="B2" s="2" t="s">
        <v>378</v>
      </c>
    </row>
    <row r="3" spans="1:2">
      <c r="A3" s="3" t="s">
        <v>83</v>
      </c>
    </row>
    <row r="4" spans="1:2">
      <c r="A4" s="4" t="s">
        <v>387</v>
      </c>
      <c r="B4" s="6" t="n">
        <v>2969</v>
      </c>
    </row>
    <row r="5" spans="1:2">
      <c r="A5" s="4" t="s">
        <v>388</v>
      </c>
      <c r="B5" s="4" t="s">
        <v>100</v>
      </c>
    </row>
    <row r="6" spans="1:2">
      <c r="A6" s="4" t="s">
        <v>389</v>
      </c>
      <c r="B6" s="5" t="n">
        <v>2969</v>
      </c>
    </row>
    <row r="7" spans="1:2">
      <c r="A7" s="4" t="s">
        <v>390</v>
      </c>
    </row>
    <row r="8" spans="1:2">
      <c r="A8" s="3" t="s">
        <v>83</v>
      </c>
    </row>
    <row r="9" spans="1:2">
      <c r="A9" s="4" t="s">
        <v>387</v>
      </c>
      <c r="B9" s="5" t="n">
        <v>2969</v>
      </c>
    </row>
    <row r="10" spans="1:2">
      <c r="A10" s="4" t="s">
        <v>388</v>
      </c>
      <c r="B10" s="4" t="s">
        <v>100</v>
      </c>
    </row>
    <row r="11" spans="1:2">
      <c r="A11" s="4" t="s">
        <v>389</v>
      </c>
      <c r="B11" s="6" t="n">
        <v>29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91</v>
      </c>
      <c r="B1" s="2" t="s">
        <v>1</v>
      </c>
    </row>
    <row r="2" spans="1:2">
      <c r="B2" s="2" t="s">
        <v>378</v>
      </c>
    </row>
    <row r="3" spans="1:2">
      <c r="A3" s="4" t="s">
        <v>392</v>
      </c>
      <c r="B3" s="6" t="n">
        <v>124</v>
      </c>
    </row>
    <row r="4" spans="1:2">
      <c r="A4" s="4" t="s">
        <v>393</v>
      </c>
      <c r="B4" s="5" t="n">
        <v>-21</v>
      </c>
    </row>
    <row r="5" spans="1:2">
      <c r="A5" s="4" t="s">
        <v>392</v>
      </c>
      <c r="B5" s="5" t="n">
        <v>103</v>
      </c>
    </row>
    <row r="6" spans="1:2">
      <c r="A6" s="4" t="s">
        <v>390</v>
      </c>
    </row>
    <row r="7" spans="1:2">
      <c r="A7" s="4" t="s">
        <v>392</v>
      </c>
      <c r="B7" s="5" t="n">
        <v>124</v>
      </c>
    </row>
    <row r="8" spans="1:2">
      <c r="A8" s="4" t="s">
        <v>393</v>
      </c>
      <c r="B8" s="5" t="n">
        <v>-21</v>
      </c>
    </row>
    <row r="9" spans="1:2">
      <c r="A9" s="4" t="s">
        <v>392</v>
      </c>
      <c r="B9" s="6" t="n">
        <v>1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4</v>
      </c>
      <c r="B1" s="2" t="s">
        <v>1</v>
      </c>
    </row>
    <row r="2" spans="1:3">
      <c r="B2" s="2" t="s">
        <v>2</v>
      </c>
      <c r="C2" s="2" t="s">
        <v>69</v>
      </c>
    </row>
    <row r="3" spans="1:3">
      <c r="A3" s="4" t="s">
        <v>395</v>
      </c>
      <c r="B3" s="6" t="n">
        <v>289</v>
      </c>
    </row>
    <row r="4" spans="1:3">
      <c r="A4" s="4" t="s">
        <v>396</v>
      </c>
      <c r="B4" s="5" t="n">
        <v>-186</v>
      </c>
    </row>
    <row r="5" spans="1:3">
      <c r="A5" s="4" t="s">
        <v>82</v>
      </c>
      <c r="B5" s="6" t="n">
        <v>103</v>
      </c>
      <c r="C5" s="6" t="n">
        <v>124</v>
      </c>
    </row>
    <row r="6" spans="1:3">
      <c r="A6" s="4" t="s">
        <v>397</v>
      </c>
    </row>
    <row r="7" spans="1:3">
      <c r="A7" s="4" t="s">
        <v>398</v>
      </c>
      <c r="B7" s="4" t="s">
        <v>399</v>
      </c>
    </row>
    <row r="8" spans="1:3">
      <c r="A8" s="4" t="s">
        <v>395</v>
      </c>
      <c r="B8" s="6" t="n">
        <v>289</v>
      </c>
    </row>
    <row r="9" spans="1:3">
      <c r="A9" s="4" t="s">
        <v>396</v>
      </c>
      <c r="B9" s="5" t="n">
        <v>-186</v>
      </c>
    </row>
    <row r="10" spans="1:3">
      <c r="A10" s="4" t="s">
        <v>82</v>
      </c>
      <c r="B10" s="6" t="n">
        <v>1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00</v>
      </c>
      <c r="B1" s="2" t="s">
        <v>1</v>
      </c>
    </row>
    <row r="2" spans="1:2">
      <c r="B2" s="2" t="s">
        <v>378</v>
      </c>
    </row>
    <row r="3" spans="1:2">
      <c r="A3" s="3" t="s">
        <v>196</v>
      </c>
    </row>
    <row r="4" spans="1:2">
      <c r="A4" s="4" t="s">
        <v>401</v>
      </c>
      <c r="B4" s="6" t="n">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2</v>
      </c>
      <c r="B1" s="2" t="s">
        <v>2</v>
      </c>
      <c r="C1" s="2" t="s">
        <v>69</v>
      </c>
    </row>
    <row r="2" spans="1:3">
      <c r="A2" s="3" t="s">
        <v>199</v>
      </c>
    </row>
    <row r="3" spans="1:3">
      <c r="A3" s="4" t="s">
        <v>403</v>
      </c>
      <c r="B3" s="6" t="n">
        <v>3196</v>
      </c>
      <c r="C3" s="6" t="n">
        <v>3793</v>
      </c>
    </row>
    <row r="4" spans="1:3">
      <c r="A4" s="4" t="s">
        <v>404</v>
      </c>
      <c r="B4" s="6" t="n">
        <v>-3196</v>
      </c>
      <c r="C4" s="5" t="n">
        <v>-1174</v>
      </c>
    </row>
    <row r="5" spans="1:3">
      <c r="A5" s="4" t="s">
        <v>405</v>
      </c>
      <c r="C5" s="6" t="n">
        <v>26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 customWidth="1" max="8" min="8" width="14"/>
  </cols>
  <sheetData>
    <row r="1" spans="1:8">
      <c r="A1" s="1" t="s">
        <v>406</v>
      </c>
      <c r="B1" s="2" t="s">
        <v>407</v>
      </c>
      <c r="C1" s="2" t="s">
        <v>408</v>
      </c>
      <c r="D1" s="2" t="s">
        <v>409</v>
      </c>
      <c r="E1" s="2" t="s">
        <v>410</v>
      </c>
      <c r="F1" s="2" t="s">
        <v>69</v>
      </c>
      <c r="G1" s="2" t="s">
        <v>2</v>
      </c>
      <c r="H1" s="2" t="s">
        <v>411</v>
      </c>
    </row>
    <row r="2" spans="1:8">
      <c r="A2" s="3" t="s">
        <v>412</v>
      </c>
    </row>
    <row r="3" spans="1:8">
      <c r="A3" s="4" t="s">
        <v>413</v>
      </c>
      <c r="F3" s="6" t="n">
        <v>20755</v>
      </c>
      <c r="G3" s="6" t="n">
        <v>20982</v>
      </c>
    </row>
    <row r="4" spans="1:8">
      <c r="A4" s="4" t="s">
        <v>414</v>
      </c>
    </row>
    <row r="5" spans="1:8">
      <c r="A5" s="3" t="s">
        <v>412</v>
      </c>
    </row>
    <row r="6" spans="1:8">
      <c r="A6" s="4" t="s">
        <v>415</v>
      </c>
      <c r="E6" s="6" t="n">
        <v>6300</v>
      </c>
    </row>
    <row r="7" spans="1:8">
      <c r="A7" s="4" t="s">
        <v>413</v>
      </c>
      <c r="F7" s="5" t="n">
        <v>5800</v>
      </c>
    </row>
    <row r="8" spans="1:8">
      <c r="A8" s="4" t="s">
        <v>416</v>
      </c>
    </row>
    <row r="9" spans="1:8">
      <c r="A9" s="3" t="s">
        <v>412</v>
      </c>
    </row>
    <row r="10" spans="1:8">
      <c r="A10" s="4" t="s">
        <v>415</v>
      </c>
      <c r="E10" s="6" t="n">
        <v>8200</v>
      </c>
      <c r="H10" s="6" t="n">
        <v>9200</v>
      </c>
    </row>
    <row r="11" spans="1:8">
      <c r="A11" s="4" t="s">
        <v>417</v>
      </c>
    </row>
    <row r="12" spans="1:8">
      <c r="A12" s="3" t="s">
        <v>412</v>
      </c>
    </row>
    <row r="13" spans="1:8">
      <c r="A13" s="4" t="s">
        <v>413</v>
      </c>
      <c r="F13" s="5" t="n">
        <v>5800</v>
      </c>
      <c r="G13" s="5" t="n">
        <v>6000</v>
      </c>
    </row>
    <row r="14" spans="1:8">
      <c r="A14" s="4" t="s">
        <v>418</v>
      </c>
    </row>
    <row r="15" spans="1:8">
      <c r="A15" s="3" t="s">
        <v>412</v>
      </c>
    </row>
    <row r="16" spans="1:8">
      <c r="A16" s="4" t="s">
        <v>419</v>
      </c>
      <c r="E16" s="4" t="s">
        <v>420</v>
      </c>
    </row>
    <row r="17" spans="1:8">
      <c r="A17" s="4" t="s">
        <v>421</v>
      </c>
      <c r="E17" s="4" t="s">
        <v>422</v>
      </c>
    </row>
    <row r="18" spans="1:8">
      <c r="A18" s="4" t="s">
        <v>423</v>
      </c>
    </row>
    <row r="19" spans="1:8">
      <c r="A19" s="3" t="s">
        <v>412</v>
      </c>
    </row>
    <row r="20" spans="1:8">
      <c r="A20" s="4" t="s">
        <v>419</v>
      </c>
      <c r="E20" s="4" t="s">
        <v>420</v>
      </c>
    </row>
    <row r="21" spans="1:8">
      <c r="A21" s="4" t="s">
        <v>421</v>
      </c>
      <c r="E21" s="4" t="s">
        <v>424</v>
      </c>
    </row>
    <row r="22" spans="1:8">
      <c r="A22" s="4" t="s">
        <v>425</v>
      </c>
    </row>
    <row r="23" spans="1:8">
      <c r="A23" s="3" t="s">
        <v>412</v>
      </c>
    </row>
    <row r="24" spans="1:8">
      <c r="A24" s="4" t="s">
        <v>419</v>
      </c>
      <c r="E24" s="4" t="s">
        <v>426</v>
      </c>
    </row>
    <row r="25" spans="1:8">
      <c r="A25" s="4" t="s">
        <v>421</v>
      </c>
      <c r="E25" s="4" t="s">
        <v>427</v>
      </c>
    </row>
    <row r="26" spans="1:8">
      <c r="A26" s="4" t="s">
        <v>428</v>
      </c>
    </row>
    <row r="27" spans="1:8">
      <c r="A27" s="3" t="s">
        <v>412</v>
      </c>
    </row>
    <row r="28" spans="1:8">
      <c r="A28" s="4" t="s">
        <v>419</v>
      </c>
      <c r="E28" s="4" t="s">
        <v>345</v>
      </c>
    </row>
    <row r="29" spans="1:8">
      <c r="A29" s="4" t="s">
        <v>421</v>
      </c>
      <c r="E29" s="4" t="s">
        <v>422</v>
      </c>
    </row>
    <row r="30" spans="1:8">
      <c r="A30" s="4" t="s">
        <v>429</v>
      </c>
    </row>
    <row r="31" spans="1:8">
      <c r="A31" s="3" t="s">
        <v>412</v>
      </c>
    </row>
    <row r="32" spans="1:8">
      <c r="A32" s="4" t="s">
        <v>419</v>
      </c>
      <c r="E32" s="4" t="s">
        <v>345</v>
      </c>
    </row>
    <row r="33" spans="1:8">
      <c r="A33" s="4" t="s">
        <v>421</v>
      </c>
      <c r="E33" s="4" t="s">
        <v>424</v>
      </c>
    </row>
    <row r="34" spans="1:8">
      <c r="A34" s="4" t="s">
        <v>430</v>
      </c>
    </row>
    <row r="35" spans="1:8">
      <c r="A35" s="3" t="s">
        <v>412</v>
      </c>
    </row>
    <row r="36" spans="1:8">
      <c r="A36" s="4" t="s">
        <v>419</v>
      </c>
      <c r="E36" s="4" t="s">
        <v>431</v>
      </c>
    </row>
    <row r="37" spans="1:8">
      <c r="A37" s="4" t="s">
        <v>421</v>
      </c>
      <c r="E37" s="4" t="s">
        <v>427</v>
      </c>
    </row>
    <row r="38" spans="1:8">
      <c r="A38" s="4" t="s">
        <v>432</v>
      </c>
    </row>
    <row r="39" spans="1:8">
      <c r="A39" s="3" t="s">
        <v>412</v>
      </c>
    </row>
    <row r="40" spans="1:8">
      <c r="A40" s="4" t="s">
        <v>415</v>
      </c>
      <c r="E40" s="6" t="n">
        <v>7000</v>
      </c>
      <c r="H40" s="6" t="n">
        <v>8000</v>
      </c>
    </row>
    <row r="41" spans="1:8">
      <c r="A41" s="4" t="s">
        <v>433</v>
      </c>
    </row>
    <row r="42" spans="1:8">
      <c r="A42" s="3" t="s">
        <v>412</v>
      </c>
    </row>
    <row r="43" spans="1:8">
      <c r="A43" s="4" t="s">
        <v>413</v>
      </c>
      <c r="G43" s="5" t="n">
        <v>100</v>
      </c>
    </row>
    <row r="44" spans="1:8">
      <c r="A44" s="4" t="s">
        <v>434</v>
      </c>
    </row>
    <row r="45" spans="1:8">
      <c r="A45" s="3" t="s">
        <v>412</v>
      </c>
    </row>
    <row r="46" spans="1:8">
      <c r="A46" s="4" t="s">
        <v>415</v>
      </c>
      <c r="E46" s="6" t="n">
        <v>471</v>
      </c>
    </row>
    <row r="47" spans="1:8">
      <c r="A47" s="4" t="s">
        <v>435</v>
      </c>
    </row>
    <row r="48" spans="1:8">
      <c r="A48" s="3" t="s">
        <v>412</v>
      </c>
    </row>
    <row r="49" spans="1:8">
      <c r="A49" s="4" t="s">
        <v>419</v>
      </c>
      <c r="E49" s="4" t="s">
        <v>436</v>
      </c>
    </row>
    <row r="50" spans="1:8">
      <c r="A50" s="4" t="s">
        <v>421</v>
      </c>
      <c r="E50" s="4" t="s">
        <v>422</v>
      </c>
    </row>
    <row r="51" spans="1:8">
      <c r="A51" s="4" t="s">
        <v>437</v>
      </c>
      <c r="C51" s="4" t="s">
        <v>438</v>
      </c>
      <c r="E51" s="4" t="s">
        <v>438</v>
      </c>
    </row>
    <row r="52" spans="1:8">
      <c r="A52" s="4" t="s">
        <v>439</v>
      </c>
      <c r="C52" s="6" t="n">
        <v>47</v>
      </c>
      <c r="E52" s="6" t="n">
        <v>47</v>
      </c>
    </row>
    <row r="53" spans="1:8">
      <c r="A53" s="4" t="s">
        <v>440</v>
      </c>
      <c r="E53" s="6" t="n">
        <v>141</v>
      </c>
    </row>
    <row r="54" spans="1:8">
      <c r="A54" s="4" t="s">
        <v>441</v>
      </c>
      <c r="E54" s="4" t="s">
        <v>305</v>
      </c>
    </row>
    <row r="55" spans="1:8">
      <c r="A55" s="4" t="s">
        <v>442</v>
      </c>
    </row>
    <row r="56" spans="1:8">
      <c r="A56" s="3" t="s">
        <v>412</v>
      </c>
    </row>
    <row r="57" spans="1:8">
      <c r="A57" s="4" t="s">
        <v>419</v>
      </c>
      <c r="E57" s="4" t="s">
        <v>436</v>
      </c>
    </row>
    <row r="58" spans="1:8">
      <c r="A58" s="4" t="s">
        <v>421</v>
      </c>
      <c r="E58" s="4" t="s">
        <v>422</v>
      </c>
    </row>
    <row r="59" spans="1:8">
      <c r="A59" s="4" t="s">
        <v>437</v>
      </c>
      <c r="E59" s="4" t="s">
        <v>438</v>
      </c>
    </row>
    <row r="60" spans="1:8">
      <c r="A60" s="4" t="s">
        <v>439</v>
      </c>
      <c r="E60" s="6" t="n">
        <v>47</v>
      </c>
    </row>
    <row r="61" spans="1:8">
      <c r="A61" s="4" t="s">
        <v>443</v>
      </c>
    </row>
    <row r="62" spans="1:8">
      <c r="A62" s="3" t="s">
        <v>412</v>
      </c>
    </row>
    <row r="63" spans="1:8">
      <c r="A63" s="4" t="s">
        <v>415</v>
      </c>
      <c r="E63" s="6" t="n">
        <v>712</v>
      </c>
    </row>
    <row r="64" spans="1:8">
      <c r="A64" s="4" t="s">
        <v>413</v>
      </c>
      <c r="F64" s="5" t="n">
        <v>352</v>
      </c>
      <c r="G64" s="5" t="n">
        <v>500</v>
      </c>
    </row>
    <row r="65" spans="1:8">
      <c r="A65" s="4" t="s">
        <v>444</v>
      </c>
    </row>
    <row r="66" spans="1:8">
      <c r="A66" s="3" t="s">
        <v>412</v>
      </c>
    </row>
    <row r="67" spans="1:8">
      <c r="A67" s="4" t="s">
        <v>437</v>
      </c>
      <c r="C67" s="4" t="s">
        <v>438</v>
      </c>
    </row>
    <row r="68" spans="1:8">
      <c r="A68" s="4" t="s">
        <v>439</v>
      </c>
      <c r="C68" s="6" t="n">
        <v>36</v>
      </c>
    </row>
    <row r="69" spans="1:8">
      <c r="A69" s="4" t="s">
        <v>440</v>
      </c>
      <c r="C69" s="6" t="n">
        <v>352</v>
      </c>
    </row>
    <row r="70" spans="1:8">
      <c r="A70" s="4" t="s">
        <v>445</v>
      </c>
    </row>
    <row r="71" spans="1:8">
      <c r="A71" s="3" t="s">
        <v>412</v>
      </c>
    </row>
    <row r="72" spans="1:8">
      <c r="A72" s="4" t="s">
        <v>419</v>
      </c>
      <c r="E72" s="4" t="s">
        <v>446</v>
      </c>
    </row>
    <row r="73" spans="1:8">
      <c r="A73" s="4" t="s">
        <v>421</v>
      </c>
      <c r="E73" s="4" t="s">
        <v>424</v>
      </c>
    </row>
    <row r="74" spans="1:8">
      <c r="A74" s="4" t="s">
        <v>447</v>
      </c>
    </row>
    <row r="75" spans="1:8">
      <c r="A75" s="3" t="s">
        <v>412</v>
      </c>
    </row>
    <row r="76" spans="1:8">
      <c r="A76" s="4" t="s">
        <v>419</v>
      </c>
      <c r="E76" s="4" t="s">
        <v>448</v>
      </c>
    </row>
    <row r="77" spans="1:8">
      <c r="A77" s="4" t="s">
        <v>421</v>
      </c>
      <c r="E77" s="4" t="s">
        <v>427</v>
      </c>
    </row>
    <row r="78" spans="1:8">
      <c r="A78" s="4" t="s">
        <v>449</v>
      </c>
    </row>
    <row r="79" spans="1:8">
      <c r="A79" s="3" t="s">
        <v>412</v>
      </c>
    </row>
    <row r="80" spans="1:8">
      <c r="A80" s="4" t="s">
        <v>437</v>
      </c>
      <c r="B80" s="4" t="s">
        <v>438</v>
      </c>
    </row>
    <row r="81" spans="1:8">
      <c r="A81" s="4" t="s">
        <v>439</v>
      </c>
      <c r="B81" s="6" t="n">
        <v>36</v>
      </c>
    </row>
    <row r="82" spans="1:8">
      <c r="A82" s="4" t="s">
        <v>440</v>
      </c>
      <c r="E82" s="6" t="n">
        <v>136</v>
      </c>
    </row>
    <row r="83" spans="1:8">
      <c r="A83" s="4" t="s">
        <v>450</v>
      </c>
    </row>
    <row r="84" spans="1:8">
      <c r="A84" s="3" t="s">
        <v>412</v>
      </c>
    </row>
    <row r="85" spans="1:8">
      <c r="A85" s="4" t="s">
        <v>419</v>
      </c>
      <c r="E85" s="4" t="s">
        <v>436</v>
      </c>
    </row>
    <row r="86" spans="1:8">
      <c r="A86" s="4" t="s">
        <v>421</v>
      </c>
      <c r="E86" s="4" t="s">
        <v>424</v>
      </c>
    </row>
    <row r="87" spans="1:8">
      <c r="A87" s="4" t="s">
        <v>451</v>
      </c>
    </row>
    <row r="88" spans="1:8">
      <c r="A88" s="3" t="s">
        <v>412</v>
      </c>
    </row>
    <row r="89" spans="1:8">
      <c r="A89" s="4" t="s">
        <v>419</v>
      </c>
      <c r="E89" s="4" t="s">
        <v>452</v>
      </c>
    </row>
    <row r="90" spans="1:8">
      <c r="A90" s="4" t="s">
        <v>421</v>
      </c>
      <c r="E90" s="4" t="s">
        <v>427</v>
      </c>
    </row>
    <row r="91" spans="1:8">
      <c r="A91" s="4" t="s">
        <v>453</v>
      </c>
    </row>
    <row r="92" spans="1:8">
      <c r="A92" s="3" t="s">
        <v>412</v>
      </c>
    </row>
    <row r="93" spans="1:8">
      <c r="A93" s="4" t="s">
        <v>439</v>
      </c>
      <c r="D93" s="6" t="n">
        <v>72</v>
      </c>
    </row>
    <row r="94" spans="1:8">
      <c r="A94" s="4" t="s">
        <v>440</v>
      </c>
      <c r="E94" s="6" t="n">
        <v>496</v>
      </c>
    </row>
    <row r="95" spans="1:8">
      <c r="A95" s="4" t="s">
        <v>454</v>
      </c>
    </row>
    <row r="96" spans="1:8">
      <c r="A96" s="3" t="s">
        <v>412</v>
      </c>
    </row>
    <row r="97" spans="1:8">
      <c r="A97" s="4" t="s">
        <v>439</v>
      </c>
      <c r="F97" s="6" t="n">
        <v>316</v>
      </c>
    </row>
    <row r="98" spans="1:8">
      <c r="A98" s="4" t="s">
        <v>455</v>
      </c>
    </row>
    <row r="99" spans="1:8">
      <c r="A99" s="3" t="s">
        <v>412</v>
      </c>
    </row>
    <row r="100" spans="1:8">
      <c r="A100" s="4" t="s">
        <v>419</v>
      </c>
      <c r="E100" s="4" t="s">
        <v>446</v>
      </c>
    </row>
    <row r="101" spans="1:8">
      <c r="A101" s="4" t="s">
        <v>421</v>
      </c>
      <c r="E101" s="4" t="s">
        <v>422</v>
      </c>
    </row>
    <row r="102" spans="1:8">
      <c r="A102" s="4" t="s">
        <v>437</v>
      </c>
      <c r="E102" s="4" t="s">
        <v>438</v>
      </c>
    </row>
    <row r="103" spans="1:8">
      <c r="A103" s="4" t="s">
        <v>439</v>
      </c>
      <c r="E103" s="6" t="n">
        <v>36</v>
      </c>
    </row>
    <row r="104" spans="1:8">
      <c r="A104" s="4" t="s">
        <v>456</v>
      </c>
    </row>
    <row r="105" spans="1:8">
      <c r="A105" s="3" t="s">
        <v>412</v>
      </c>
    </row>
    <row r="106" spans="1:8">
      <c r="A106" s="4" t="s">
        <v>419</v>
      </c>
      <c r="E106" s="4" t="s">
        <v>436</v>
      </c>
    </row>
    <row r="107" spans="1:8">
      <c r="A107" s="4" t="s">
        <v>421</v>
      </c>
      <c r="E107" s="4" t="s">
        <v>422</v>
      </c>
    </row>
    <row r="108" spans="1:8">
      <c r="A108" s="4" t="s">
        <v>457</v>
      </c>
    </row>
    <row r="109" spans="1:8">
      <c r="A109" s="3" t="s">
        <v>412</v>
      </c>
    </row>
    <row r="110" spans="1:8">
      <c r="A110" s="4" t="s">
        <v>413</v>
      </c>
      <c r="G110" s="6" t="n">
        <v>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458</v>
      </c>
      <c r="B1" s="2" t="s">
        <v>1</v>
      </c>
    </row>
    <row r="2" spans="1:5">
      <c r="B2" s="2" t="s">
        <v>2</v>
      </c>
      <c r="C2" s="2" t="s">
        <v>69</v>
      </c>
      <c r="D2" s="2" t="s">
        <v>411</v>
      </c>
      <c r="E2" s="2" t="s">
        <v>410</v>
      </c>
    </row>
    <row r="3" spans="1:5">
      <c r="A3" s="3" t="s">
        <v>459</v>
      </c>
    </row>
    <row r="4" spans="1:5">
      <c r="A4" s="4" t="s">
        <v>413</v>
      </c>
      <c r="B4" s="6" t="n">
        <v>20982</v>
      </c>
      <c r="C4" s="6" t="n">
        <v>20755</v>
      </c>
    </row>
    <row r="5" spans="1:5">
      <c r="A5" s="4" t="s">
        <v>460</v>
      </c>
      <c r="C5" s="5" t="n">
        <v>47</v>
      </c>
    </row>
    <row r="6" spans="1:5">
      <c r="A6" s="4" t="s">
        <v>461</v>
      </c>
      <c r="B6" s="4" t="s">
        <v>462</v>
      </c>
    </row>
    <row r="7" spans="1:5">
      <c r="A7" s="4" t="s">
        <v>463</v>
      </c>
    </row>
    <row r="8" spans="1:5">
      <c r="A8" s="3" t="s">
        <v>459</v>
      </c>
    </row>
    <row r="9" spans="1:5">
      <c r="A9" s="4" t="s">
        <v>464</v>
      </c>
      <c r="E9" s="6" t="n">
        <v>19100</v>
      </c>
    </row>
    <row r="10" spans="1:5">
      <c r="A10" s="4" t="s">
        <v>465</v>
      </c>
      <c r="B10" s="4" t="s">
        <v>466</v>
      </c>
    </row>
    <row r="11" spans="1:5">
      <c r="A11" s="4" t="s">
        <v>413</v>
      </c>
      <c r="B11" s="6" t="n">
        <v>18200</v>
      </c>
      <c r="C11" s="5" t="n">
        <v>18800</v>
      </c>
    </row>
    <row r="12" spans="1:5">
      <c r="A12" s="4" t="s">
        <v>467</v>
      </c>
    </row>
    <row r="13" spans="1:5">
      <c r="A13" s="3" t="s">
        <v>459</v>
      </c>
    </row>
    <row r="14" spans="1:5">
      <c r="A14" s="4" t="s">
        <v>464</v>
      </c>
      <c r="D14" s="6" t="n">
        <v>20100</v>
      </c>
    </row>
    <row r="15" spans="1:5">
      <c r="A15" s="4" t="s">
        <v>468</v>
      </c>
    </row>
    <row r="16" spans="1:5">
      <c r="A16" s="3" t="s">
        <v>459</v>
      </c>
    </row>
    <row r="17" spans="1:5">
      <c r="A17" s="4" t="s">
        <v>464</v>
      </c>
      <c r="E17" s="5" t="n">
        <v>14000</v>
      </c>
    </row>
    <row r="18" spans="1:5">
      <c r="A18" s="4" t="s">
        <v>469</v>
      </c>
    </row>
    <row r="19" spans="1:5">
      <c r="A19" s="3" t="s">
        <v>459</v>
      </c>
    </row>
    <row r="20" spans="1:5">
      <c r="A20" s="4" t="s">
        <v>464</v>
      </c>
      <c r="D20" s="6" t="n">
        <v>15000</v>
      </c>
    </row>
    <row r="21" spans="1:5">
      <c r="A21" s="4" t="s">
        <v>470</v>
      </c>
    </row>
    <row r="22" spans="1:5">
      <c r="A22" s="3" t="s">
        <v>459</v>
      </c>
    </row>
    <row r="23" spans="1:5">
      <c r="A23" s="4" t="s">
        <v>471</v>
      </c>
      <c r="B23" s="4" t="s">
        <v>472</v>
      </c>
    </row>
    <row r="24" spans="1:5">
      <c r="A24" s="4" t="s">
        <v>421</v>
      </c>
      <c r="B24" s="4" t="s">
        <v>473</v>
      </c>
    </row>
    <row r="25" spans="1:5">
      <c r="A25" s="4" t="s">
        <v>474</v>
      </c>
    </row>
    <row r="26" spans="1:5">
      <c r="A26" s="3" t="s">
        <v>459</v>
      </c>
    </row>
    <row r="27" spans="1:5">
      <c r="A27" s="4" t="s">
        <v>471</v>
      </c>
      <c r="B27" s="4" t="s">
        <v>426</v>
      </c>
    </row>
    <row r="28" spans="1:5">
      <c r="A28" s="4" t="s">
        <v>421</v>
      </c>
      <c r="B28" s="4" t="s">
        <v>475</v>
      </c>
    </row>
    <row r="29" spans="1:5">
      <c r="A29" s="4" t="s">
        <v>476</v>
      </c>
    </row>
    <row r="30" spans="1:5">
      <c r="A30" s="3" t="s">
        <v>459</v>
      </c>
    </row>
    <row r="31" spans="1:5">
      <c r="A31" s="4" t="s">
        <v>471</v>
      </c>
      <c r="B31" s="4" t="s">
        <v>420</v>
      </c>
    </row>
    <row r="32" spans="1:5">
      <c r="A32" s="4" t="s">
        <v>421</v>
      </c>
      <c r="B32" s="4" t="s">
        <v>473</v>
      </c>
    </row>
    <row r="33" spans="1:5">
      <c r="A33" s="4" t="s">
        <v>477</v>
      </c>
    </row>
    <row r="34" spans="1:5">
      <c r="A34" s="3" t="s">
        <v>459</v>
      </c>
    </row>
    <row r="35" spans="1:5">
      <c r="A35" s="4" t="s">
        <v>471</v>
      </c>
      <c r="B35" s="4" t="s">
        <v>431</v>
      </c>
    </row>
    <row r="36" spans="1:5">
      <c r="A36" s="4" t="s">
        <v>421</v>
      </c>
      <c r="B36" s="4" t="s">
        <v>475</v>
      </c>
    </row>
    <row r="37" spans="1:5">
      <c r="A37" s="4" t="s">
        <v>478</v>
      </c>
    </row>
    <row r="38" spans="1:5">
      <c r="A38" s="3" t="s">
        <v>459</v>
      </c>
    </row>
    <row r="39" spans="1:5">
      <c r="A39" s="4" t="s">
        <v>464</v>
      </c>
      <c r="E39" s="5" t="n">
        <v>5000</v>
      </c>
    </row>
    <row r="40" spans="1:5">
      <c r="A40" s="4" t="s">
        <v>479</v>
      </c>
    </row>
    <row r="41" spans="1:5">
      <c r="A41" s="3" t="s">
        <v>459</v>
      </c>
    </row>
    <row r="42" spans="1:5">
      <c r="A42" s="4" t="s">
        <v>437</v>
      </c>
      <c r="B42" s="4" t="s">
        <v>438</v>
      </c>
    </row>
    <row r="43" spans="1:5">
      <c r="A43" s="4" t="s">
        <v>439</v>
      </c>
      <c r="B43" s="6" t="n">
        <v>31</v>
      </c>
    </row>
    <row r="44" spans="1:5">
      <c r="A44" s="4" t="s">
        <v>440</v>
      </c>
      <c r="B44" s="6" t="n">
        <v>4400</v>
      </c>
    </row>
    <row r="45" spans="1:5">
      <c r="A45" s="4" t="s">
        <v>480</v>
      </c>
    </row>
    <row r="46" spans="1:5">
      <c r="A46" s="3" t="s">
        <v>459</v>
      </c>
    </row>
    <row r="47" spans="1:5">
      <c r="A47" s="4" t="s">
        <v>471</v>
      </c>
      <c r="B47" s="4" t="s">
        <v>452</v>
      </c>
    </row>
    <row r="48" spans="1:5">
      <c r="A48" s="4" t="s">
        <v>421</v>
      </c>
      <c r="B48" s="4" t="s">
        <v>475</v>
      </c>
    </row>
    <row r="49" spans="1:5">
      <c r="A49" s="4" t="s">
        <v>481</v>
      </c>
    </row>
    <row r="50" spans="1:5">
      <c r="A50" s="3" t="s">
        <v>459</v>
      </c>
    </row>
    <row r="51" spans="1:5">
      <c r="A51" s="4" t="s">
        <v>471</v>
      </c>
      <c r="B51" s="4" t="s">
        <v>436</v>
      </c>
    </row>
    <row r="52" spans="1:5">
      <c r="A52" s="4" t="s">
        <v>421</v>
      </c>
      <c r="B52" s="4" t="s">
        <v>473</v>
      </c>
    </row>
    <row r="53" spans="1:5">
      <c r="A53" s="4" t="s">
        <v>482</v>
      </c>
    </row>
    <row r="54" spans="1:5">
      <c r="A54" s="3" t="s">
        <v>459</v>
      </c>
    </row>
    <row r="55" spans="1:5">
      <c r="A55" s="4" t="s">
        <v>437</v>
      </c>
      <c r="B55" s="4" t="s">
        <v>438</v>
      </c>
    </row>
    <row r="56" spans="1:5">
      <c r="A56" s="4" t="s">
        <v>439</v>
      </c>
      <c r="B56" s="6" t="n">
        <v>100</v>
      </c>
    </row>
    <row r="57" spans="1:5">
      <c r="A57" s="4" t="s">
        <v>440</v>
      </c>
      <c r="B57" s="6" t="n">
        <v>2300</v>
      </c>
    </row>
    <row r="58" spans="1:5">
      <c r="A58" s="4" t="s">
        <v>483</v>
      </c>
    </row>
    <row r="59" spans="1:5">
      <c r="A59" s="3" t="s">
        <v>459</v>
      </c>
    </row>
    <row r="60" spans="1:5">
      <c r="A60" s="4" t="s">
        <v>464</v>
      </c>
      <c r="E60" s="6" t="n">
        <v>100</v>
      </c>
    </row>
    <row r="61" spans="1:5">
      <c r="A61" s="4" t="s">
        <v>484</v>
      </c>
    </row>
    <row r="62" spans="1:5">
      <c r="A62" s="3" t="s">
        <v>459</v>
      </c>
    </row>
    <row r="63" spans="1:5">
      <c r="A63" s="4" t="s">
        <v>437</v>
      </c>
      <c r="B63" s="4" t="s">
        <v>438</v>
      </c>
    </row>
    <row r="64" spans="1:5">
      <c r="A64" s="4" t="s">
        <v>439</v>
      </c>
      <c r="B64" s="6" t="n">
        <v>31</v>
      </c>
    </row>
    <row r="65" spans="1:5">
      <c r="A65" s="4" t="s">
        <v>485</v>
      </c>
    </row>
    <row r="66" spans="1:5">
      <c r="A66" s="3" t="s">
        <v>459</v>
      </c>
    </row>
    <row r="67" spans="1:5">
      <c r="A67" s="4" t="s">
        <v>413</v>
      </c>
      <c r="B67" s="5" t="n">
        <v>15000</v>
      </c>
      <c r="C67" s="5" t="n">
        <v>15000</v>
      </c>
    </row>
    <row r="68" spans="1:5">
      <c r="A68" s="4" t="s">
        <v>486</v>
      </c>
    </row>
    <row r="69" spans="1:5">
      <c r="A69" s="3" t="s">
        <v>459</v>
      </c>
    </row>
    <row r="70" spans="1:5">
      <c r="A70" s="4" t="s">
        <v>413</v>
      </c>
      <c r="B70" s="6" t="n">
        <v>3200</v>
      </c>
      <c r="C70" s="6" t="n">
        <v>3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7</v>
      </c>
      <c r="B1" s="2" t="s">
        <v>2</v>
      </c>
      <c r="C1" s="2" t="s">
        <v>69</v>
      </c>
    </row>
    <row r="2" spans="1:3">
      <c r="A2" s="3" t="s">
        <v>412</v>
      </c>
    </row>
    <row r="3" spans="1:3">
      <c r="A3" s="4" t="s">
        <v>460</v>
      </c>
      <c r="C3" s="6" t="n">
        <v>47</v>
      </c>
    </row>
    <row r="4" spans="1:3">
      <c r="A4" s="4" t="s">
        <v>488</v>
      </c>
    </row>
    <row r="5" spans="1:3">
      <c r="A5" s="3" t="s">
        <v>412</v>
      </c>
    </row>
    <row r="6" spans="1:3">
      <c r="A6" s="4" t="s">
        <v>460</v>
      </c>
      <c r="B6" s="6" t="n">
        <v>42</v>
      </c>
      <c r="C6" s="6"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89</v>
      </c>
      <c r="B1" s="2" t="s">
        <v>36</v>
      </c>
      <c r="D1" s="2" t="s">
        <v>1</v>
      </c>
    </row>
    <row r="2" spans="1:5">
      <c r="B2" s="2" t="s">
        <v>2</v>
      </c>
      <c r="C2" s="2" t="s">
        <v>37</v>
      </c>
      <c r="D2" s="2" t="s">
        <v>2</v>
      </c>
      <c r="E2" s="2" t="s">
        <v>37</v>
      </c>
    </row>
    <row r="3" spans="1:5">
      <c r="A3" s="3" t="s">
        <v>202</v>
      </c>
    </row>
    <row r="4" spans="1:5">
      <c r="A4" s="4" t="s">
        <v>490</v>
      </c>
      <c r="B4" s="6" t="n">
        <v>14</v>
      </c>
      <c r="C4" s="6" t="n">
        <v>14</v>
      </c>
      <c r="D4" s="6" t="n">
        <v>29</v>
      </c>
      <c r="E4" s="6" t="n">
        <v>31</v>
      </c>
    </row>
    <row r="5" spans="1:5">
      <c r="A5" s="4" t="s">
        <v>491</v>
      </c>
      <c r="B5" s="5" t="n">
        <v>26</v>
      </c>
      <c r="C5" s="5" t="n">
        <v>25</v>
      </c>
      <c r="D5" s="5" t="n">
        <v>52</v>
      </c>
      <c r="E5" s="5" t="n">
        <v>50</v>
      </c>
    </row>
    <row r="6" spans="1:5">
      <c r="A6" s="4" t="s">
        <v>492</v>
      </c>
      <c r="B6" s="5" t="n">
        <v>-42</v>
      </c>
      <c r="C6" s="5" t="n">
        <v>-42</v>
      </c>
      <c r="D6" s="5" t="n">
        <v>-82</v>
      </c>
      <c r="E6" s="5" t="n">
        <v>-85</v>
      </c>
    </row>
    <row r="7" spans="1:5">
      <c r="A7" s="4" t="s">
        <v>493</v>
      </c>
      <c r="B7" s="5" t="n">
        <v>3</v>
      </c>
      <c r="C7" s="5" t="n">
        <v>1</v>
      </c>
      <c r="D7" s="5" t="n">
        <v>6</v>
      </c>
      <c r="E7" s="5" t="n">
        <v>3</v>
      </c>
    </row>
    <row r="8" spans="1:5">
      <c r="A8" s="4" t="s">
        <v>494</v>
      </c>
      <c r="B8" s="5" t="n">
        <v>2</v>
      </c>
      <c r="C8" s="4" t="s">
        <v>100</v>
      </c>
      <c r="D8" s="5" t="n">
        <v>4</v>
      </c>
      <c r="E8" s="5" t="n">
        <v>2</v>
      </c>
    </row>
    <row r="9" spans="1:5">
      <c r="A9" s="4" t="s">
        <v>495</v>
      </c>
      <c r="B9" s="5" t="n">
        <v>11</v>
      </c>
      <c r="C9" s="5" t="n">
        <v>14</v>
      </c>
      <c r="D9" s="5" t="n">
        <v>24</v>
      </c>
      <c r="E9" s="5" t="n">
        <v>28</v>
      </c>
    </row>
    <row r="10" spans="1:5">
      <c r="A10" s="4" t="s">
        <v>496</v>
      </c>
      <c r="B10" s="6" t="n">
        <v>14</v>
      </c>
      <c r="C10" s="6" t="n">
        <v>12</v>
      </c>
      <c r="D10" s="6" t="n">
        <v>33</v>
      </c>
      <c r="E10" s="6" t="n">
        <v>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7</v>
      </c>
      <c r="B1" s="2" t="s">
        <v>1</v>
      </c>
    </row>
    <row r="2" spans="1:3">
      <c r="B2" s="2" t="s">
        <v>2</v>
      </c>
      <c r="C2" s="2" t="s">
        <v>37</v>
      </c>
    </row>
    <row r="3" spans="1:3">
      <c r="A3" s="3" t="s">
        <v>202</v>
      </c>
    </row>
    <row r="4" spans="1:3">
      <c r="A4" s="4" t="s">
        <v>498</v>
      </c>
      <c r="B4" s="4" t="s">
        <v>499</v>
      </c>
    </row>
    <row r="5" spans="1:3">
      <c r="A5" s="4" t="s">
        <v>500</v>
      </c>
      <c r="B5" s="6" t="n">
        <v>30</v>
      </c>
      <c r="C5" s="6"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2</v>
      </c>
      <c r="C2" s="2" t="s">
        <v>37</v>
      </c>
    </row>
    <row r="3" spans="1:3">
      <c r="A3" s="3" t="s">
        <v>117</v>
      </c>
    </row>
    <row r="4" spans="1:3">
      <c r="A4" s="4" t="s">
        <v>118</v>
      </c>
      <c r="B4" s="6" t="n">
        <v>1625</v>
      </c>
      <c r="C4" s="6" t="n">
        <v>-1370</v>
      </c>
    </row>
    <row r="5" spans="1:3">
      <c r="A5" s="4" t="s">
        <v>119</v>
      </c>
      <c r="B5" s="5" t="n">
        <v>413</v>
      </c>
      <c r="C5" s="5" t="n">
        <v>616</v>
      </c>
    </row>
    <row r="6" spans="1:3">
      <c r="A6" s="4" t="s">
        <v>120</v>
      </c>
      <c r="B6" s="5" t="n">
        <v>106</v>
      </c>
      <c r="C6" s="5" t="n">
        <v>749</v>
      </c>
    </row>
    <row r="7" spans="1:3">
      <c r="A7" s="4" t="s">
        <v>121</v>
      </c>
      <c r="B7" s="5" t="n">
        <v>285</v>
      </c>
      <c r="C7" s="5" t="n">
        <v>265</v>
      </c>
    </row>
    <row r="8" spans="1:3">
      <c r="A8" s="4" t="s">
        <v>122</v>
      </c>
      <c r="B8" s="5" t="n">
        <v>14</v>
      </c>
      <c r="C8" s="5" t="n">
        <v>53</v>
      </c>
    </row>
    <row r="9" spans="1:3">
      <c r="A9" s="4" t="s">
        <v>123</v>
      </c>
      <c r="B9" s="5" t="n">
        <v>184</v>
      </c>
      <c r="C9" s="5" t="n">
        <v>-313</v>
      </c>
    </row>
    <row r="10" spans="1:3">
      <c r="A10" s="4" t="s">
        <v>124</v>
      </c>
      <c r="B10" s="5" t="n">
        <v>-55</v>
      </c>
      <c r="C10" s="5" t="n">
        <v>-413</v>
      </c>
    </row>
    <row r="11" spans="1:3">
      <c r="A11" s="4" t="s">
        <v>125</v>
      </c>
      <c r="B11" s="5" t="n">
        <v>143</v>
      </c>
      <c r="C11" s="5" t="n">
        <v>182</v>
      </c>
    </row>
    <row r="12" spans="1:3">
      <c r="A12" s="4" t="s">
        <v>126</v>
      </c>
      <c r="B12" s="5" t="n">
        <v>3313</v>
      </c>
    </row>
    <row r="13" spans="1:3">
      <c r="A13" s="4" t="s">
        <v>47</v>
      </c>
      <c r="B13" s="5" t="n">
        <v>-4207</v>
      </c>
    </row>
    <row r="14" spans="1:3">
      <c r="A14" s="4" t="s">
        <v>127</v>
      </c>
      <c r="B14" s="5" t="n">
        <v>285</v>
      </c>
    </row>
    <row r="15" spans="1:3">
      <c r="A15" s="4" t="s">
        <v>128</v>
      </c>
      <c r="C15" s="5" t="n">
        <v>-1</v>
      </c>
    </row>
    <row r="16" spans="1:3">
      <c r="A16" s="4" t="s">
        <v>129</v>
      </c>
      <c r="B16" s="5" t="n">
        <v>7</v>
      </c>
      <c r="C16" s="5" t="n">
        <v>146</v>
      </c>
    </row>
    <row r="17" spans="1:3">
      <c r="A17" s="4" t="s">
        <v>130</v>
      </c>
      <c r="C17" s="5" t="n">
        <v>10</v>
      </c>
    </row>
    <row r="18" spans="1:3">
      <c r="A18" s="4" t="s">
        <v>131</v>
      </c>
      <c r="C18" s="5" t="n">
        <v>50</v>
      </c>
    </row>
    <row r="19" spans="1:3">
      <c r="A19" s="3" t="s">
        <v>132</v>
      </c>
    </row>
    <row r="20" spans="1:3">
      <c r="A20" s="4" t="s">
        <v>133</v>
      </c>
      <c r="B20" s="5" t="n">
        <v>-1707</v>
      </c>
      <c r="C20" s="5" t="n">
        <v>-1135</v>
      </c>
    </row>
    <row r="21" spans="1:3">
      <c r="A21" s="4" t="s">
        <v>134</v>
      </c>
      <c r="B21" s="5" t="n">
        <v>-974</v>
      </c>
      <c r="C21" s="5" t="n">
        <v>-4517</v>
      </c>
    </row>
    <row r="22" spans="1:3">
      <c r="A22" s="4" t="s">
        <v>74</v>
      </c>
      <c r="B22" s="5" t="n">
        <v>-2400</v>
      </c>
    </row>
    <row r="23" spans="1:3">
      <c r="A23" s="4" t="s">
        <v>135</v>
      </c>
      <c r="B23" s="5" t="n">
        <v>-284</v>
      </c>
      <c r="C23" s="5" t="n">
        <v>-1677</v>
      </c>
    </row>
    <row r="24" spans="1:3">
      <c r="A24" s="4" t="s">
        <v>136</v>
      </c>
      <c r="B24" s="5" t="n">
        <v>433</v>
      </c>
      <c r="C24" s="5" t="n">
        <v>-120</v>
      </c>
    </row>
    <row r="25" spans="1:3">
      <c r="A25" s="4" t="s">
        <v>89</v>
      </c>
      <c r="B25" s="5" t="n">
        <v>4226</v>
      </c>
      <c r="C25" s="5" t="n">
        <v>5860</v>
      </c>
    </row>
    <row r="26" spans="1:3">
      <c r="A26" s="4" t="s">
        <v>137</v>
      </c>
      <c r="B26" s="5" t="n">
        <v>1407</v>
      </c>
      <c r="C26" s="5" t="n">
        <v>-1615</v>
      </c>
    </row>
    <row r="27" spans="1:3">
      <c r="A27" s="3" t="s">
        <v>138</v>
      </c>
    </row>
    <row r="28" spans="1:3">
      <c r="A28" s="4" t="s">
        <v>139</v>
      </c>
      <c r="B28" s="5" t="n">
        <v>-122</v>
      </c>
      <c r="C28" s="5" t="n">
        <v>-188</v>
      </c>
    </row>
    <row r="29" spans="1:3">
      <c r="A29" s="4" t="s">
        <v>140</v>
      </c>
      <c r="B29" s="5" t="n">
        <v>-122</v>
      </c>
      <c r="C29" s="5" t="n">
        <v>-188</v>
      </c>
    </row>
    <row r="30" spans="1:3">
      <c r="A30" s="3" t="s">
        <v>141</v>
      </c>
    </row>
    <row r="31" spans="1:3">
      <c r="A31" s="4" t="s">
        <v>87</v>
      </c>
      <c r="B31" s="5" t="n">
        <v>-144</v>
      </c>
      <c r="C31" s="5" t="n">
        <v>1301</v>
      </c>
    </row>
    <row r="32" spans="1:3">
      <c r="A32" s="4" t="s">
        <v>142</v>
      </c>
      <c r="C32" s="5" t="n">
        <v>6507</v>
      </c>
    </row>
    <row r="33" spans="1:3">
      <c r="A33" s="4" t="s">
        <v>143</v>
      </c>
      <c r="B33" s="5" t="n">
        <v>13714</v>
      </c>
      <c r="C33" s="5" t="n">
        <v>7922</v>
      </c>
    </row>
    <row r="34" spans="1:3">
      <c r="A34" s="4" t="s">
        <v>144</v>
      </c>
      <c r="B34" s="5" t="n">
        <v>-14098</v>
      </c>
      <c r="C34" s="5" t="n">
        <v>-13785</v>
      </c>
    </row>
    <row r="35" spans="1:3">
      <c r="A35" s="4" t="s">
        <v>145</v>
      </c>
      <c r="C35" s="5" t="n">
        <v>-28</v>
      </c>
    </row>
    <row r="36" spans="1:3">
      <c r="A36" s="4" t="s">
        <v>146</v>
      </c>
      <c r="B36" s="5" t="n">
        <v>-244</v>
      </c>
      <c r="C36" s="5" t="n">
        <v>-248</v>
      </c>
    </row>
    <row r="37" spans="1:3">
      <c r="A37" s="4" t="s">
        <v>147</v>
      </c>
      <c r="B37" s="5" t="n">
        <v>-772</v>
      </c>
      <c r="C37" s="5" t="n">
        <v>1669</v>
      </c>
    </row>
    <row r="38" spans="1:3">
      <c r="A38" s="4" t="s">
        <v>148</v>
      </c>
      <c r="B38" s="5" t="n">
        <v>513</v>
      </c>
      <c r="C38" s="5" t="n">
        <v>-134</v>
      </c>
    </row>
    <row r="39" spans="1:3">
      <c r="A39" s="4" t="s">
        <v>149</v>
      </c>
      <c r="B39" s="5" t="n">
        <v>-223</v>
      </c>
      <c r="C39" s="5" t="n">
        <v>231</v>
      </c>
    </row>
    <row r="40" spans="1:3">
      <c r="A40" s="3" t="s">
        <v>71</v>
      </c>
    </row>
    <row r="41" spans="1:3">
      <c r="A41" s="4" t="s">
        <v>150</v>
      </c>
      <c r="B41" s="5" t="n">
        <v>200</v>
      </c>
      <c r="C41" s="5" t="n">
        <v>218</v>
      </c>
    </row>
    <row r="42" spans="1:3">
      <c r="A42" s="4" t="s">
        <v>151</v>
      </c>
      <c r="B42" s="6" t="n">
        <v>490</v>
      </c>
      <c r="C42" s="6" t="n">
        <v>3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502</v>
      </c>
    </row>
    <row r="3" spans="1:2">
      <c r="A3" s="3" t="s">
        <v>503</v>
      </c>
    </row>
    <row r="4" spans="1:2">
      <c r="A4" s="4" t="s">
        <v>504</v>
      </c>
      <c r="B4" s="5" t="n">
        <v>424800</v>
      </c>
    </row>
    <row r="5" spans="1:2">
      <c r="A5" s="4" t="s">
        <v>505</v>
      </c>
      <c r="B5" s="5" t="n">
        <v>424800</v>
      </c>
    </row>
    <row r="6" spans="1:2">
      <c r="A6" s="4" t="s">
        <v>506</v>
      </c>
      <c r="B6" s="5" t="n">
        <v>421467</v>
      </c>
    </row>
    <row r="7" spans="1:2">
      <c r="A7" s="3" t="s">
        <v>507</v>
      </c>
    </row>
    <row r="8" spans="1:2">
      <c r="A8" s="4" t="s">
        <v>508</v>
      </c>
      <c r="B8" s="7" t="n">
        <v>8.300000000000001</v>
      </c>
    </row>
    <row r="9" spans="1:2">
      <c r="A9" s="4" t="s">
        <v>509</v>
      </c>
      <c r="B9" s="8" t="n">
        <v>8.300000000000001</v>
      </c>
    </row>
    <row r="10" spans="1:2">
      <c r="A10" s="4" t="s">
        <v>510</v>
      </c>
      <c r="B10" s="7" t="n">
        <v>8.31</v>
      </c>
    </row>
    <row r="11" spans="1:2">
      <c r="A11" s="4" t="s">
        <v>511</v>
      </c>
      <c r="B11" s="4" t="s">
        <v>512</v>
      </c>
    </row>
    <row r="12" spans="1:2">
      <c r="A12" s="4" t="s">
        <v>513</v>
      </c>
      <c r="B12" s="4" t="s">
        <v>514</v>
      </c>
    </row>
    <row r="13" spans="1:2">
      <c r="A13" s="4" t="s">
        <v>515</v>
      </c>
      <c r="B13" s="4" t="s">
        <v>514</v>
      </c>
    </row>
    <row r="14" spans="1:2">
      <c r="A14" s="4" t="s">
        <v>516</v>
      </c>
      <c r="B14" s="6" t="n">
        <v>22</v>
      </c>
    </row>
    <row r="15" spans="1:2">
      <c r="A15" s="4" t="s">
        <v>517</v>
      </c>
      <c r="B15" s="5" t="n">
        <v>14</v>
      </c>
    </row>
    <row r="16" spans="1:2">
      <c r="A16" s="4" t="s">
        <v>518</v>
      </c>
      <c r="B16" s="6" t="n">
        <v>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36</v>
      </c>
      <c r="D1" s="2" t="s">
        <v>1</v>
      </c>
    </row>
    <row r="2" spans="1:6">
      <c r="B2" s="2" t="s">
        <v>2</v>
      </c>
      <c r="C2" s="2" t="s">
        <v>37</v>
      </c>
      <c r="D2" s="2" t="s">
        <v>2</v>
      </c>
      <c r="E2" s="2" t="s">
        <v>37</v>
      </c>
      <c r="F2" s="2" t="s">
        <v>69</v>
      </c>
    </row>
    <row r="3" spans="1:6">
      <c r="A3" s="4" t="s">
        <v>520</v>
      </c>
      <c r="B3" s="5" t="n">
        <v>8726045</v>
      </c>
      <c r="C3" s="5" t="n">
        <v>8726045</v>
      </c>
      <c r="D3" s="5" t="n">
        <v>8726045</v>
      </c>
      <c r="E3" s="5" t="n">
        <v>8726045</v>
      </c>
      <c r="F3" s="5" t="n">
        <v>8726045</v>
      </c>
    </row>
    <row r="4" spans="1:6">
      <c r="A4" s="4" t="s">
        <v>112</v>
      </c>
      <c r="B4" s="9" t="n">
        <v>0.001</v>
      </c>
      <c r="D4" s="9" t="n">
        <v>0.001</v>
      </c>
      <c r="F4" s="9" t="n">
        <v>0.001</v>
      </c>
    </row>
    <row r="5" spans="1:6">
      <c r="A5" s="4" t="s">
        <v>521</v>
      </c>
      <c r="B5" s="6" t="n">
        <v>6</v>
      </c>
      <c r="D5" s="6" t="n">
        <v>6</v>
      </c>
    </row>
    <row r="6" spans="1:6">
      <c r="A6" s="4" t="s">
        <v>64</v>
      </c>
      <c r="B6" s="5" t="n">
        <v>374</v>
      </c>
      <c r="C6" s="6" t="n">
        <v>-1</v>
      </c>
      <c r="D6" s="5" t="n">
        <v>62</v>
      </c>
      <c r="E6" s="6" t="n">
        <v>-167</v>
      </c>
    </row>
    <row r="7" spans="1:6">
      <c r="A7" s="4" t="s">
        <v>129</v>
      </c>
      <c r="B7" s="6" t="n">
        <v>2</v>
      </c>
      <c r="C7" s="6" t="n">
        <v>-2</v>
      </c>
      <c r="D7" s="6" t="n">
        <v>7</v>
      </c>
      <c r="E7" s="6" t="n">
        <v>146</v>
      </c>
    </row>
    <row r="8" spans="1:6">
      <c r="A8" s="4" t="s">
        <v>522</v>
      </c>
    </row>
    <row r="9" spans="1:6">
      <c r="A9" s="4" t="s">
        <v>523</v>
      </c>
      <c r="B9" s="5" t="n">
        <v>248867</v>
      </c>
      <c r="D9" s="5" t="n">
        <v>2488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36</v>
      </c>
      <c r="D1" s="2" t="s">
        <v>1</v>
      </c>
    </row>
    <row r="2" spans="1:5">
      <c r="B2" s="2" t="s">
        <v>2</v>
      </c>
      <c r="C2" s="2" t="s">
        <v>37</v>
      </c>
      <c r="D2" s="2" t="s">
        <v>2</v>
      </c>
      <c r="E2" s="2" t="s">
        <v>37</v>
      </c>
    </row>
    <row r="3" spans="1:5">
      <c r="A3" s="3" t="s">
        <v>525</v>
      </c>
    </row>
    <row r="4" spans="1:5">
      <c r="A4" s="4" t="s">
        <v>53</v>
      </c>
      <c r="B4" s="6" t="n">
        <v>-4155</v>
      </c>
      <c r="C4" s="6" t="n">
        <v>-1658</v>
      </c>
      <c r="D4" s="6" t="n">
        <v>182</v>
      </c>
      <c r="E4" s="6" t="n">
        <v>-2964</v>
      </c>
    </row>
    <row r="5" spans="1:5">
      <c r="A5" s="4" t="s">
        <v>526</v>
      </c>
      <c r="B5" s="5" t="n">
        <v>132</v>
      </c>
      <c r="C5" s="5" t="n">
        <v>862</v>
      </c>
      <c r="D5" s="5" t="n">
        <v>1443</v>
      </c>
      <c r="E5" s="5" t="n">
        <v>1594</v>
      </c>
    </row>
    <row r="6" spans="1:5">
      <c r="A6" s="4" t="s">
        <v>53</v>
      </c>
      <c r="B6" s="6" t="n">
        <v>-4023</v>
      </c>
      <c r="C6" s="6" t="n">
        <v>-796</v>
      </c>
      <c r="D6" s="6" t="n">
        <v>1625</v>
      </c>
      <c r="E6" s="6" t="n">
        <v>-1370</v>
      </c>
    </row>
    <row r="7" spans="1:5">
      <c r="A7" s="3" t="s">
        <v>527</v>
      </c>
    </row>
    <row r="8" spans="1:5">
      <c r="A8" s="4" t="s">
        <v>528</v>
      </c>
      <c r="B8" s="5" t="n">
        <v>8726</v>
      </c>
      <c r="C8" s="5" t="n">
        <v>8726</v>
      </c>
      <c r="D8" s="5" t="n">
        <v>8726</v>
      </c>
      <c r="E8" s="5" t="n">
        <v>8726</v>
      </c>
    </row>
    <row r="9" spans="1:5">
      <c r="A9" s="4" t="s">
        <v>529</v>
      </c>
      <c r="D9" s="5" t="n">
        <v>4</v>
      </c>
    </row>
    <row r="10" spans="1:5">
      <c r="A10" s="4" t="s">
        <v>530</v>
      </c>
      <c r="B10" s="5" t="n">
        <v>8726</v>
      </c>
      <c r="C10" s="5" t="n">
        <v>8726</v>
      </c>
      <c r="D10" s="5" t="n">
        <v>8730</v>
      </c>
      <c r="E10" s="5" t="n">
        <v>8726</v>
      </c>
    </row>
    <row r="11" spans="1:5">
      <c r="A11" s="3" t="s">
        <v>54</v>
      </c>
    </row>
    <row r="12" spans="1:5">
      <c r="A12" s="4" t="s">
        <v>531</v>
      </c>
      <c r="B12" s="7" t="n">
        <v>-0.48</v>
      </c>
      <c r="C12" s="7" t="n">
        <v>-0.19</v>
      </c>
      <c r="D12" s="7" t="n">
        <v>0.02</v>
      </c>
      <c r="E12" s="7" t="n">
        <v>-0.34</v>
      </c>
    </row>
    <row r="13" spans="1:5">
      <c r="A13" s="4" t="s">
        <v>532</v>
      </c>
      <c r="B13" s="8" t="n">
        <v>0.02</v>
      </c>
      <c r="C13" s="8" t="n">
        <v>0.1</v>
      </c>
      <c r="D13" s="8" t="n">
        <v>0.17</v>
      </c>
      <c r="E13" s="8" t="n">
        <v>0.18</v>
      </c>
    </row>
    <row r="14" spans="1:5">
      <c r="A14" s="4" t="s">
        <v>53</v>
      </c>
      <c r="B14" s="8" t="n">
        <v>-0.46</v>
      </c>
      <c r="C14" s="8" t="n">
        <v>-0.09</v>
      </c>
      <c r="D14" s="8" t="n">
        <v>0.19</v>
      </c>
      <c r="E14" s="8" t="n">
        <v>-0.16</v>
      </c>
    </row>
    <row r="15" spans="1:5">
      <c r="A15" s="3" t="s">
        <v>58</v>
      </c>
    </row>
    <row r="16" spans="1:5">
      <c r="A16" s="4" t="s">
        <v>531</v>
      </c>
      <c r="B16" s="8" t="n">
        <v>-0.48</v>
      </c>
      <c r="C16" s="8" t="n">
        <v>-0.19</v>
      </c>
      <c r="D16" s="8" t="n">
        <v>0.02</v>
      </c>
      <c r="E16" s="8" t="n">
        <v>-0.34</v>
      </c>
    </row>
    <row r="17" spans="1:5">
      <c r="A17" s="4" t="s">
        <v>532</v>
      </c>
      <c r="B17" s="8" t="n">
        <v>0.02</v>
      </c>
      <c r="C17" s="8" t="n">
        <v>0.1</v>
      </c>
      <c r="D17" s="8" t="n">
        <v>0.17</v>
      </c>
      <c r="E17" s="8" t="n">
        <v>0.18</v>
      </c>
    </row>
    <row r="18" spans="1:5">
      <c r="A18" s="4" t="s">
        <v>53</v>
      </c>
      <c r="B18" s="7" t="n">
        <v>-0.46</v>
      </c>
      <c r="C18" s="7" t="n">
        <v>-0.09</v>
      </c>
      <c r="D18" s="7" t="n">
        <v>0.19</v>
      </c>
      <c r="E18" s="7" t="n">
        <v>-0.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3</v>
      </c>
      <c r="B1" s="2" t="s">
        <v>36</v>
      </c>
      <c r="D1" s="2" t="s">
        <v>1</v>
      </c>
    </row>
    <row r="2" spans="1:5">
      <c r="B2" s="2" t="s">
        <v>2</v>
      </c>
      <c r="C2" s="2" t="s">
        <v>37</v>
      </c>
      <c r="D2" s="2" t="s">
        <v>2</v>
      </c>
      <c r="E2" s="2" t="s">
        <v>37</v>
      </c>
    </row>
    <row r="3" spans="1:5">
      <c r="A3" s="3" t="s">
        <v>39</v>
      </c>
    </row>
    <row r="4" spans="1:5">
      <c r="A4" s="4" t="s">
        <v>39</v>
      </c>
      <c r="B4" s="6" t="n">
        <v>5360</v>
      </c>
      <c r="C4" s="6" t="n">
        <v>3877</v>
      </c>
      <c r="D4" s="6" t="n">
        <v>8378</v>
      </c>
      <c r="E4" s="6" t="n">
        <v>10122</v>
      </c>
    </row>
    <row r="5" spans="1:5">
      <c r="A5" s="4" t="s">
        <v>534</v>
      </c>
      <c r="B5" s="5" t="n">
        <v>88</v>
      </c>
      <c r="C5" s="5" t="n">
        <v>480</v>
      </c>
      <c r="D5" s="5" t="n">
        <v>172</v>
      </c>
      <c r="E5" s="5" t="n">
        <v>966</v>
      </c>
    </row>
    <row r="6" spans="1:5">
      <c r="A6" s="4" t="s">
        <v>535</v>
      </c>
      <c r="B6" s="5" t="n">
        <v>-1550</v>
      </c>
      <c r="C6" s="5" t="n">
        <v>-1558</v>
      </c>
      <c r="D6" s="5" t="n">
        <v>-2993</v>
      </c>
      <c r="E6" s="5" t="n">
        <v>-2697</v>
      </c>
    </row>
    <row r="7" spans="1:5">
      <c r="A7" s="4" t="s">
        <v>536</v>
      </c>
    </row>
    <row r="8" spans="1:5">
      <c r="A8" s="3" t="s">
        <v>39</v>
      </c>
    </row>
    <row r="9" spans="1:5">
      <c r="A9" s="4" t="s">
        <v>537</v>
      </c>
      <c r="B9" s="5" t="n">
        <v>2737</v>
      </c>
      <c r="C9" s="5" t="n">
        <v>883</v>
      </c>
      <c r="D9" s="5" t="n">
        <v>3810</v>
      </c>
      <c r="E9" s="5" t="n">
        <v>4585</v>
      </c>
    </row>
    <row r="10" spans="1:5">
      <c r="A10" s="4" t="s">
        <v>39</v>
      </c>
      <c r="B10" s="5" t="n">
        <v>2737</v>
      </c>
      <c r="C10" s="5" t="n">
        <v>883</v>
      </c>
      <c r="D10" s="5" t="n">
        <v>3810</v>
      </c>
      <c r="E10" s="5" t="n">
        <v>4585</v>
      </c>
    </row>
    <row r="11" spans="1:5">
      <c r="A11" s="4" t="s">
        <v>534</v>
      </c>
      <c r="B11" s="5" t="n">
        <v>37</v>
      </c>
      <c r="C11" s="5" t="n">
        <v>90</v>
      </c>
      <c r="D11" s="5" t="n">
        <v>71</v>
      </c>
      <c r="E11" s="5" t="n">
        <v>181</v>
      </c>
    </row>
    <row r="12" spans="1:5">
      <c r="A12" s="4" t="s">
        <v>535</v>
      </c>
      <c r="B12" s="5" t="n">
        <v>-542</v>
      </c>
      <c r="C12" s="5" t="n">
        <v>-719</v>
      </c>
      <c r="D12" s="5" t="n">
        <v>-775</v>
      </c>
      <c r="E12" s="5" t="n">
        <v>-565</v>
      </c>
    </row>
    <row r="13" spans="1:5">
      <c r="A13" s="4" t="s">
        <v>390</v>
      </c>
    </row>
    <row r="14" spans="1:5">
      <c r="A14" s="3" t="s">
        <v>39</v>
      </c>
    </row>
    <row r="15" spans="1:5">
      <c r="A15" s="4" t="s">
        <v>538</v>
      </c>
      <c r="B15" s="5" t="n">
        <v>267</v>
      </c>
      <c r="C15" s="5" t="n">
        <v>402</v>
      </c>
      <c r="D15" s="5" t="n">
        <v>441</v>
      </c>
      <c r="E15" s="5" t="n">
        <v>784</v>
      </c>
    </row>
    <row r="16" spans="1:5">
      <c r="A16" s="4" t="s">
        <v>539</v>
      </c>
      <c r="B16" s="5" t="n">
        <v>2356</v>
      </c>
      <c r="C16" s="5" t="n">
        <v>2592</v>
      </c>
      <c r="D16" s="5" t="n">
        <v>4127</v>
      </c>
      <c r="E16" s="5" t="n">
        <v>4753</v>
      </c>
    </row>
    <row r="17" spans="1:5">
      <c r="A17" s="4" t="s">
        <v>39</v>
      </c>
      <c r="B17" s="5" t="n">
        <v>2623</v>
      </c>
      <c r="C17" s="5" t="n">
        <v>2994</v>
      </c>
      <c r="D17" s="5" t="n">
        <v>4568</v>
      </c>
      <c r="E17" s="5" t="n">
        <v>5537</v>
      </c>
    </row>
    <row r="18" spans="1:5">
      <c r="A18" s="4" t="s">
        <v>534</v>
      </c>
      <c r="B18" s="5" t="n">
        <v>37</v>
      </c>
      <c r="C18" s="5" t="n">
        <v>374</v>
      </c>
      <c r="D18" s="5" t="n">
        <v>73</v>
      </c>
      <c r="E18" s="5" t="n">
        <v>753</v>
      </c>
    </row>
    <row r="19" spans="1:5">
      <c r="A19" s="4" t="s">
        <v>535</v>
      </c>
      <c r="B19" s="5" t="n">
        <v>252</v>
      </c>
      <c r="C19" s="5" t="n">
        <v>-234</v>
      </c>
      <c r="D19" s="5" t="n">
        <v>-148</v>
      </c>
      <c r="E19" s="5" t="n">
        <v>-673</v>
      </c>
    </row>
    <row r="20" spans="1:5">
      <c r="A20" s="4" t="s">
        <v>540</v>
      </c>
    </row>
    <row r="21" spans="1:5">
      <c r="A21" s="3" t="s">
        <v>39</v>
      </c>
    </row>
    <row r="22" spans="1:5">
      <c r="A22" s="4" t="s">
        <v>534</v>
      </c>
      <c r="B22" s="5" t="n">
        <v>14</v>
      </c>
      <c r="C22" s="5" t="n">
        <v>16</v>
      </c>
      <c r="D22" s="5" t="n">
        <v>28</v>
      </c>
      <c r="E22" s="5" t="n">
        <v>32</v>
      </c>
    </row>
    <row r="23" spans="1:5">
      <c r="A23" s="4" t="s">
        <v>535</v>
      </c>
      <c r="B23" s="6" t="n">
        <v>-1260</v>
      </c>
      <c r="C23" s="6" t="n">
        <v>-605</v>
      </c>
      <c r="D23" s="6" t="n">
        <v>-2070</v>
      </c>
      <c r="E23" s="6" t="n">
        <v>-14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36</v>
      </c>
      <c r="D1" s="2" t="s">
        <v>1</v>
      </c>
    </row>
    <row r="2" spans="1:5">
      <c r="B2" s="2" t="s">
        <v>2</v>
      </c>
      <c r="C2" s="2" t="s">
        <v>37</v>
      </c>
      <c r="D2" s="2" t="s">
        <v>2</v>
      </c>
      <c r="E2" s="2" t="s">
        <v>37</v>
      </c>
    </row>
    <row r="3" spans="1:5">
      <c r="A3" s="4" t="s">
        <v>39</v>
      </c>
      <c r="B3" s="6" t="n">
        <v>5360</v>
      </c>
      <c r="C3" s="6" t="n">
        <v>3877</v>
      </c>
      <c r="D3" s="6" t="n">
        <v>8378</v>
      </c>
      <c r="E3" s="6" t="n">
        <v>10122</v>
      </c>
    </row>
    <row r="4" spans="1:5">
      <c r="A4" s="4" t="s">
        <v>542</v>
      </c>
    </row>
    <row r="5" spans="1:5">
      <c r="A5" s="4" t="s">
        <v>39</v>
      </c>
      <c r="B5" s="6" t="n">
        <v>5360</v>
      </c>
      <c r="C5" s="6" t="n">
        <v>3877</v>
      </c>
      <c r="D5" s="6" t="n">
        <v>8378</v>
      </c>
      <c r="E5" s="6" t="n">
        <v>101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3</v>
      </c>
      <c r="B1" s="2" t="s">
        <v>1</v>
      </c>
    </row>
    <row r="2" spans="1:3">
      <c r="B2" s="2" t="s">
        <v>2</v>
      </c>
      <c r="C2" s="2" t="s">
        <v>37</v>
      </c>
    </row>
    <row r="3" spans="1:3">
      <c r="A3" s="3" t="s">
        <v>212</v>
      </c>
    </row>
    <row r="4" spans="1:3">
      <c r="A4" s="4" t="s">
        <v>544</v>
      </c>
      <c r="B4" s="5" t="n">
        <v>2</v>
      </c>
      <c r="C4" s="5"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45</v>
      </c>
      <c r="B1" s="2" t="s">
        <v>36</v>
      </c>
      <c r="D1" s="2" t="s">
        <v>1</v>
      </c>
    </row>
    <row r="2" spans="1:5">
      <c r="B2" s="2" t="s">
        <v>2</v>
      </c>
      <c r="C2" s="2" t="s">
        <v>37</v>
      </c>
      <c r="D2" s="2" t="s">
        <v>2</v>
      </c>
      <c r="E2" s="2" t="s">
        <v>37</v>
      </c>
    </row>
    <row r="3" spans="1:5">
      <c r="A3" s="3" t="s">
        <v>215</v>
      </c>
    </row>
    <row r="4" spans="1:5">
      <c r="A4" s="4" t="s">
        <v>546</v>
      </c>
      <c r="B4" s="6" t="n">
        <v>165</v>
      </c>
      <c r="C4" s="6" t="n">
        <v>135</v>
      </c>
      <c r="D4" s="6" t="n">
        <v>330</v>
      </c>
      <c r="E4" s="6" t="n">
        <v>269</v>
      </c>
    </row>
    <row r="5" spans="1:5">
      <c r="A5" s="3" t="s">
        <v>547</v>
      </c>
    </row>
    <row r="6" spans="1:5">
      <c r="A6" s="4" t="s">
        <v>548</v>
      </c>
      <c r="B6" s="5" t="n">
        <v>61</v>
      </c>
      <c r="C6" s="5" t="n">
        <v>45</v>
      </c>
      <c r="D6" s="5" t="n">
        <v>135</v>
      </c>
      <c r="E6" s="5" t="n">
        <v>84</v>
      </c>
    </row>
    <row r="7" spans="1:5">
      <c r="A7" s="4" t="s">
        <v>549</v>
      </c>
      <c r="B7" s="5" t="n">
        <v>13</v>
      </c>
      <c r="C7" s="5" t="n">
        <v>10</v>
      </c>
      <c r="D7" s="5" t="n">
        <v>27</v>
      </c>
      <c r="E7" s="5" t="n">
        <v>18</v>
      </c>
    </row>
    <row r="8" spans="1:5">
      <c r="A8" s="4" t="s">
        <v>550</v>
      </c>
      <c r="B8" s="6" t="n">
        <v>74</v>
      </c>
      <c r="C8" s="6" t="n">
        <v>55</v>
      </c>
      <c r="D8" s="6" t="n">
        <v>162</v>
      </c>
      <c r="E8" s="6" t="n">
        <v>1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1</v>
      </c>
      <c r="B1" s="2" t="s">
        <v>1</v>
      </c>
    </row>
    <row r="2" spans="1:3">
      <c r="B2" s="2" t="s">
        <v>2</v>
      </c>
      <c r="C2" s="2" t="s">
        <v>37</v>
      </c>
    </row>
    <row r="3" spans="1:3">
      <c r="A3" s="3" t="s">
        <v>552</v>
      </c>
    </row>
    <row r="4" spans="1:3">
      <c r="A4" s="4" t="s">
        <v>553</v>
      </c>
      <c r="B4" s="6" t="n">
        <v>334</v>
      </c>
      <c r="C4" s="6" t="n">
        <v>292</v>
      </c>
    </row>
    <row r="5" spans="1:3">
      <c r="A5" s="4" t="s">
        <v>554</v>
      </c>
      <c r="B5" s="5" t="n">
        <v>27</v>
      </c>
      <c r="C5" s="5" t="n">
        <v>18</v>
      </c>
    </row>
    <row r="6" spans="1:3">
      <c r="A6" s="4" t="s">
        <v>555</v>
      </c>
      <c r="B6" s="5" t="n">
        <v>127</v>
      </c>
      <c r="C6" s="5" t="n">
        <v>77</v>
      </c>
    </row>
    <row r="7" spans="1:3">
      <c r="A7" s="3" t="s">
        <v>556</v>
      </c>
    </row>
    <row r="8" spans="1:3">
      <c r="A8" s="4" t="s">
        <v>557</v>
      </c>
      <c r="B8" s="5" t="n">
        <v>296</v>
      </c>
      <c r="C8" s="5" t="n">
        <v>249</v>
      </c>
    </row>
    <row r="9" spans="1:3">
      <c r="A9" s="4" t="s">
        <v>558</v>
      </c>
      <c r="B9" s="6" t="n">
        <v>61</v>
      </c>
      <c r="C9" s="6" t="n">
        <v>45</v>
      </c>
    </row>
    <row r="10" spans="1:3">
      <c r="A10" s="4" t="s">
        <v>559</v>
      </c>
      <c r="B10" s="4" t="s">
        <v>560</v>
      </c>
      <c r="C10" s="4" t="s">
        <v>561</v>
      </c>
    </row>
    <row r="11" spans="1:3">
      <c r="A11" s="4" t="s">
        <v>562</v>
      </c>
      <c r="B11" s="4" t="s">
        <v>560</v>
      </c>
      <c r="C11" s="4" t="s">
        <v>560</v>
      </c>
    </row>
    <row r="12" spans="1:3">
      <c r="A12" s="4" t="s">
        <v>563</v>
      </c>
      <c r="B12" s="4" t="s">
        <v>564</v>
      </c>
      <c r="C12" s="4" t="s">
        <v>564</v>
      </c>
    </row>
    <row r="13" spans="1:3">
      <c r="A13" s="4" t="s">
        <v>565</v>
      </c>
      <c r="B13" s="4" t="s">
        <v>566</v>
      </c>
      <c r="C13" s="4" t="s">
        <v>5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21"/>
  </cols>
  <sheetData>
    <row r="1" spans="1:2">
      <c r="A1" s="1" t="s">
        <v>568</v>
      </c>
      <c r="B1" s="2" t="s">
        <v>378</v>
      </c>
    </row>
    <row r="2" spans="1:2">
      <c r="A2" s="3" t="s">
        <v>569</v>
      </c>
    </row>
    <row r="3" spans="1:2">
      <c r="A3" s="4" t="s">
        <v>34</v>
      </c>
      <c r="B3" s="6" t="n">
        <v>330</v>
      </c>
    </row>
    <row r="4" spans="1:2">
      <c r="A4" s="4" t="s">
        <v>570</v>
      </c>
      <c r="B4" s="5" t="n">
        <v>676</v>
      </c>
    </row>
    <row r="5" spans="1:2">
      <c r="A5" s="4" t="s">
        <v>571</v>
      </c>
      <c r="B5" s="5" t="n">
        <v>401</v>
      </c>
    </row>
    <row r="6" spans="1:2">
      <c r="A6" s="4" t="s">
        <v>572</v>
      </c>
      <c r="B6" s="5" t="n">
        <v>91</v>
      </c>
    </row>
    <row r="7" spans="1:2">
      <c r="A7" s="4" t="s">
        <v>573</v>
      </c>
      <c r="B7" s="5" t="n">
        <v>1498</v>
      </c>
    </row>
    <row r="8" spans="1:2">
      <c r="A8" s="4" t="s">
        <v>574</v>
      </c>
      <c r="B8" s="5" t="n">
        <v>-97</v>
      </c>
    </row>
    <row r="9" spans="1:2">
      <c r="A9" s="4" t="s">
        <v>575</v>
      </c>
      <c r="B9" s="5" t="n">
        <v>1401</v>
      </c>
    </row>
    <row r="10" spans="1:2">
      <c r="A10" s="3" t="s">
        <v>576</v>
      </c>
    </row>
    <row r="11" spans="1:2">
      <c r="A11" s="4" t="s">
        <v>34</v>
      </c>
      <c r="B11" s="5" t="n">
        <v>168</v>
      </c>
    </row>
    <row r="12" spans="1:2">
      <c r="A12" s="4" t="s">
        <v>570</v>
      </c>
      <c r="B12" s="5" t="n">
        <v>232</v>
      </c>
    </row>
    <row r="13" spans="1:2">
      <c r="A13" s="4" t="s">
        <v>571</v>
      </c>
      <c r="B13" s="5" t="n">
        <v>280</v>
      </c>
    </row>
    <row r="14" spans="1:2">
      <c r="A14" s="4" t="s">
        <v>572</v>
      </c>
      <c r="B14" s="5" t="n">
        <v>90</v>
      </c>
    </row>
    <row r="15" spans="1:2">
      <c r="A15" s="4" t="s">
        <v>577</v>
      </c>
      <c r="B15" s="5" t="n">
        <v>37</v>
      </c>
    </row>
    <row r="16" spans="1:2">
      <c r="A16" s="4" t="s">
        <v>573</v>
      </c>
      <c r="B16" s="5" t="n">
        <v>807</v>
      </c>
    </row>
    <row r="17" spans="1:2">
      <c r="A17" s="4" t="s">
        <v>574</v>
      </c>
      <c r="B17" s="5" t="n">
        <v>-78</v>
      </c>
    </row>
    <row r="18" spans="1:2">
      <c r="A18" s="4" t="s">
        <v>575</v>
      </c>
      <c r="B18" s="6" t="n">
        <v>7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78</v>
      </c>
      <c r="B1" s="2" t="s">
        <v>378</v>
      </c>
    </row>
    <row r="2" spans="1:2">
      <c r="A2" s="4" t="s">
        <v>557</v>
      </c>
      <c r="B2" s="6" t="n">
        <v>1401</v>
      </c>
    </row>
    <row r="3" spans="1:2">
      <c r="A3" s="4" t="s">
        <v>558</v>
      </c>
      <c r="B3" s="5" t="n">
        <v>729</v>
      </c>
    </row>
    <row r="4" spans="1:2">
      <c r="A4" s="4" t="s">
        <v>579</v>
      </c>
    </row>
    <row r="5" spans="1:2">
      <c r="A5" s="4" t="s">
        <v>557</v>
      </c>
      <c r="B5" s="5" t="n">
        <v>609</v>
      </c>
    </row>
    <row r="6" spans="1:2">
      <c r="A6" s="4" t="s">
        <v>558</v>
      </c>
      <c r="B6" s="5" t="n">
        <v>246</v>
      </c>
    </row>
    <row r="7" spans="1:2">
      <c r="A7" s="4" t="s">
        <v>580</v>
      </c>
    </row>
    <row r="8" spans="1:2">
      <c r="A8" s="4" t="s">
        <v>557</v>
      </c>
      <c r="B8" s="5" t="n">
        <v>792</v>
      </c>
    </row>
    <row r="9" spans="1:2">
      <c r="A9" s="4" t="s">
        <v>558</v>
      </c>
      <c r="B9" s="6" t="n">
        <v>4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152</v>
      </c>
      <c r="B1" s="2" t="s">
        <v>153</v>
      </c>
      <c r="C1" s="2" t="s">
        <v>154</v>
      </c>
      <c r="D1" s="2" t="s">
        <v>155</v>
      </c>
      <c r="E1" s="2" t="s">
        <v>156</v>
      </c>
      <c r="F1" s="2" t="s">
        <v>157</v>
      </c>
    </row>
    <row r="2" spans="1:6">
      <c r="A2" s="4" t="s">
        <v>158</v>
      </c>
      <c r="B2" s="6" t="n">
        <v>9</v>
      </c>
      <c r="C2" s="6" t="n">
        <v>23801</v>
      </c>
      <c r="D2" s="6" t="n">
        <v>-5798</v>
      </c>
      <c r="E2" s="6" t="n">
        <v>-463</v>
      </c>
      <c r="F2" s="6" t="n">
        <v>17549</v>
      </c>
    </row>
    <row r="3" spans="1:6">
      <c r="A3" s="4" t="s">
        <v>159</v>
      </c>
      <c r="B3" s="5" t="n">
        <v>8726045</v>
      </c>
    </row>
    <row r="4" spans="1:6">
      <c r="A4" s="3" t="s">
        <v>160</v>
      </c>
    </row>
    <row r="5" spans="1:6">
      <c r="A5" s="4" t="s">
        <v>118</v>
      </c>
      <c r="E5" s="5" t="n">
        <v>-1370</v>
      </c>
      <c r="F5" s="5" t="n">
        <v>-1370</v>
      </c>
    </row>
    <row r="6" spans="1:6">
      <c r="A6" s="4" t="s">
        <v>129</v>
      </c>
      <c r="C6" s="5" t="n">
        <v>146</v>
      </c>
      <c r="F6" s="5" t="n">
        <v>146</v>
      </c>
    </row>
    <row r="7" spans="1:6">
      <c r="A7" s="4" t="s">
        <v>161</v>
      </c>
      <c r="D7" s="5" t="n">
        <v>-167</v>
      </c>
      <c r="F7" s="5" t="n">
        <v>-167</v>
      </c>
    </row>
    <row r="8" spans="1:6">
      <c r="A8" s="4" t="s">
        <v>162</v>
      </c>
      <c r="D8" s="5" t="n">
        <v>-16</v>
      </c>
      <c r="F8" s="5" t="n">
        <v>-16</v>
      </c>
    </row>
    <row r="9" spans="1:6">
      <c r="A9" s="4" t="s">
        <v>163</v>
      </c>
      <c r="B9" s="6" t="n">
        <v>9</v>
      </c>
      <c r="C9" s="5" t="n">
        <v>23947</v>
      </c>
      <c r="D9" s="5" t="n">
        <v>-5981</v>
      </c>
      <c r="E9" s="5" t="n">
        <v>-1833</v>
      </c>
      <c r="F9" s="6" t="n">
        <v>16142</v>
      </c>
    </row>
    <row r="10" spans="1:6">
      <c r="A10" s="4" t="s">
        <v>164</v>
      </c>
      <c r="B10" s="5" t="n">
        <v>8726045</v>
      </c>
      <c r="F10" s="5" t="n">
        <v>8726045</v>
      </c>
    </row>
    <row r="11" spans="1:6">
      <c r="A11" s="4" t="s">
        <v>165</v>
      </c>
      <c r="B11" s="6" t="n">
        <v>9</v>
      </c>
      <c r="C11" s="5" t="n">
        <v>23966</v>
      </c>
      <c r="D11" s="5" t="n">
        <v>-5897</v>
      </c>
      <c r="E11" s="5" t="n">
        <v>-6127</v>
      </c>
      <c r="F11" s="6" t="n">
        <v>11951</v>
      </c>
    </row>
    <row r="12" spans="1:6">
      <c r="A12" s="4" t="s">
        <v>166</v>
      </c>
      <c r="B12" s="5" t="n">
        <v>8726045</v>
      </c>
      <c r="F12" s="5" t="n">
        <v>8726045</v>
      </c>
    </row>
    <row r="13" spans="1:6">
      <c r="A13" s="3" t="s">
        <v>160</v>
      </c>
    </row>
    <row r="14" spans="1:6">
      <c r="A14" s="4" t="s">
        <v>118</v>
      </c>
      <c r="E14" s="5" t="n">
        <v>1625</v>
      </c>
      <c r="F14" s="6" t="n">
        <v>1625</v>
      </c>
    </row>
    <row r="15" spans="1:6">
      <c r="A15" s="4" t="s">
        <v>129</v>
      </c>
      <c r="C15" s="5" t="n">
        <v>7</v>
      </c>
      <c r="F15" s="5" t="n">
        <v>7</v>
      </c>
    </row>
    <row r="16" spans="1:6">
      <c r="A16" s="4" t="s">
        <v>161</v>
      </c>
      <c r="D16" s="5" t="n">
        <v>62</v>
      </c>
      <c r="F16" s="5" t="n">
        <v>62</v>
      </c>
    </row>
    <row r="17" spans="1:6">
      <c r="A17" s="4" t="s">
        <v>162</v>
      </c>
      <c r="D17" s="5" t="n">
        <v>110</v>
      </c>
      <c r="F17" s="5" t="n">
        <v>110</v>
      </c>
    </row>
    <row r="18" spans="1:6">
      <c r="A18" s="4" t="s">
        <v>167</v>
      </c>
      <c r="B18" s="6" t="n">
        <v>9</v>
      </c>
      <c r="C18" s="6" t="n">
        <v>23974</v>
      </c>
      <c r="D18" s="6" t="n">
        <v>-5725</v>
      </c>
      <c r="E18" s="6" t="n">
        <v>-4502</v>
      </c>
      <c r="F18" s="6" t="n">
        <v>13756</v>
      </c>
    </row>
    <row r="19" spans="1:6">
      <c r="A19" s="4" t="s">
        <v>168</v>
      </c>
      <c r="B19" s="5" t="n">
        <v>8726045</v>
      </c>
      <c r="F19" s="5" t="n">
        <v>87260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1</v>
      </c>
      <c r="B1" s="2" t="s">
        <v>1</v>
      </c>
    </row>
    <row r="2" spans="1:3">
      <c r="B2" s="2" t="s">
        <v>2</v>
      </c>
      <c r="C2" s="2" t="s">
        <v>37</v>
      </c>
    </row>
    <row r="3" spans="1:3">
      <c r="A3" s="4" t="s">
        <v>582</v>
      </c>
      <c r="B3" s="6" t="n">
        <v>1000</v>
      </c>
      <c r="C3" s="6" t="n">
        <v>1100</v>
      </c>
    </row>
    <row r="4" spans="1:3">
      <c r="A4" s="4" t="s">
        <v>583</v>
      </c>
      <c r="B4" s="5" t="n">
        <v>2100</v>
      </c>
      <c r="C4" s="5" t="n">
        <v>1500</v>
      </c>
    </row>
    <row r="5" spans="1:3">
      <c r="A5" s="4" t="s">
        <v>584</v>
      </c>
    </row>
    <row r="6" spans="1:3">
      <c r="A6" s="4" t="s">
        <v>396</v>
      </c>
      <c r="B6" s="5" t="n">
        <v>475</v>
      </c>
      <c r="C6" s="5" t="n">
        <v>397</v>
      </c>
    </row>
    <row r="7" spans="1:3">
      <c r="A7" s="4" t="s">
        <v>585</v>
      </c>
    </row>
    <row r="8" spans="1:3">
      <c r="A8" s="4" t="s">
        <v>396</v>
      </c>
      <c r="B8" s="6" t="n">
        <v>748</v>
      </c>
      <c r="C8" s="6" t="n">
        <v>531</v>
      </c>
    </row>
    <row r="9" spans="1:3">
      <c r="A9" s="4" t="s">
        <v>586</v>
      </c>
    </row>
    <row r="10" spans="1:3">
      <c r="A10" s="4" t="s">
        <v>587</v>
      </c>
      <c r="B10" s="4" t="s">
        <v>588</v>
      </c>
    </row>
    <row r="11" spans="1:3">
      <c r="A11" s="4" t="s">
        <v>589</v>
      </c>
    </row>
    <row r="12" spans="1:3">
      <c r="A12" s="4" t="s">
        <v>587</v>
      </c>
      <c r="B12" s="4" t="s">
        <v>5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1</v>
      </c>
      <c r="B1" s="2" t="s">
        <v>592</v>
      </c>
      <c r="C1" s="2" t="s">
        <v>593</v>
      </c>
      <c r="D1" s="2" t="s">
        <v>2</v>
      </c>
    </row>
    <row r="2" spans="1:4">
      <c r="A2" s="4" t="s">
        <v>461</v>
      </c>
      <c r="D2" s="4" t="s">
        <v>462</v>
      </c>
    </row>
    <row r="3" spans="1:4">
      <c r="A3" s="4" t="s">
        <v>594</v>
      </c>
    </row>
    <row r="4" spans="1:4">
      <c r="A4" s="4" t="s">
        <v>595</v>
      </c>
      <c r="B4" s="4" t="s">
        <v>596</v>
      </c>
      <c r="C4" s="4" t="s">
        <v>597</v>
      </c>
    </row>
    <row r="5" spans="1:4">
      <c r="A5" s="4" t="s">
        <v>598</v>
      </c>
      <c r="B5" s="6" t="n">
        <v>1000</v>
      </c>
    </row>
    <row r="6" spans="1:4">
      <c r="A6" s="4" t="s">
        <v>461</v>
      </c>
      <c r="B6" s="4" t="s">
        <v>4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09:15Z</dcterms:created>
  <dcterms:modified xmlns:dcterms="http://purl.org/dc/terms/" xmlns:xsi="http://www.w3.org/2001/XMLSchema-instance" xsi:type="dcterms:W3CDTF">2019-08-14T14:09:15Z</dcterms:modified>
</cp:coreProperties>
</file>